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Regulatory Decision and Related"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Accounts Receivable" sheetId="14" state="visible" r:id="rId14"/>
    <sheet xmlns:r="http://schemas.openxmlformats.org/officeDocument/2006/relationships" name="Goodwill and Intangible Assets" sheetId="15" state="visible" r:id="rId15"/>
    <sheet xmlns:r="http://schemas.openxmlformats.org/officeDocument/2006/relationships" name="Transactions With Related Parti" sheetId="16" state="visible" r:id="rId16"/>
    <sheet xmlns:r="http://schemas.openxmlformats.org/officeDocument/2006/relationships" name="Accrued Expenses" sheetId="17" state="visible" r:id="rId17"/>
    <sheet xmlns:r="http://schemas.openxmlformats.org/officeDocument/2006/relationships" name="Fair Value (Not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Deferred Compensation Award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Description of Business, Basi_2" sheetId="25" state="visible" r:id="rId25"/>
    <sheet xmlns:r="http://schemas.openxmlformats.org/officeDocument/2006/relationships" name="Description of Business, Basi_3" sheetId="26" state="visible" r:id="rId26"/>
    <sheet xmlns:r="http://schemas.openxmlformats.org/officeDocument/2006/relationships" name="Regulatory Decision and Relat_2" sheetId="27" state="visible" r:id="rId27"/>
    <sheet xmlns:r="http://schemas.openxmlformats.org/officeDocument/2006/relationships" name="Revenue from Contract with Cust" sheetId="28" state="visible" r:id="rId28"/>
    <sheet xmlns:r="http://schemas.openxmlformats.org/officeDocument/2006/relationships" name="Property, Plant and Equipment (" sheetId="29" state="visible" r:id="rId29"/>
    <sheet xmlns:r="http://schemas.openxmlformats.org/officeDocument/2006/relationships" name="Accounts Receivable (Tables)" sheetId="30" state="visible" r:id="rId30"/>
    <sheet xmlns:r="http://schemas.openxmlformats.org/officeDocument/2006/relationships" name="Goodwill &amp; Intangible Assets (T" sheetId="31" state="visible" r:id="rId31"/>
    <sheet xmlns:r="http://schemas.openxmlformats.org/officeDocument/2006/relationships" name="Accrued Expenses (Tables)" sheetId="32" state="visible" r:id="rId32"/>
    <sheet xmlns:r="http://schemas.openxmlformats.org/officeDocument/2006/relationships" name="Fair Value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Deferred Compensation Awards (T" sheetId="36" state="visible" r:id="rId36"/>
    <sheet xmlns:r="http://schemas.openxmlformats.org/officeDocument/2006/relationships" name="Supplemental Cash Flow Inform_2" sheetId="37" state="visible" r:id="rId37"/>
    <sheet xmlns:r="http://schemas.openxmlformats.org/officeDocument/2006/relationships" name="Description of Business, Basi_4" sheetId="38" state="visible" r:id="rId38"/>
    <sheet xmlns:r="http://schemas.openxmlformats.org/officeDocument/2006/relationships" name="Description of Business, Basi_5" sheetId="39" state="visible" r:id="rId39"/>
    <sheet xmlns:r="http://schemas.openxmlformats.org/officeDocument/2006/relationships" name="Description of Business, Basi_6" sheetId="40" state="visible" r:id="rId40"/>
    <sheet xmlns:r="http://schemas.openxmlformats.org/officeDocument/2006/relationships" name="Regulatory Decision and Relat_3" sheetId="41" state="visible" r:id="rId41"/>
    <sheet xmlns:r="http://schemas.openxmlformats.org/officeDocument/2006/relationships" name="Regulatory Decision and Relat_4" sheetId="42" state="visible" r:id="rId42"/>
    <sheet xmlns:r="http://schemas.openxmlformats.org/officeDocument/2006/relationships" name="Revenue from Contract with Cu_2" sheetId="43" state="visible" r:id="rId43"/>
    <sheet xmlns:r="http://schemas.openxmlformats.org/officeDocument/2006/relationships" name="Leases, Codification Topic 842 " sheetId="44" state="visible" r:id="rId44"/>
    <sheet xmlns:r="http://schemas.openxmlformats.org/officeDocument/2006/relationships" name="Property, Plant and Equipment -" sheetId="45" state="visible" r:id="rId45"/>
    <sheet xmlns:r="http://schemas.openxmlformats.org/officeDocument/2006/relationships" name="Accounts Receivable - Summary o" sheetId="46" state="visible" r:id="rId46"/>
    <sheet xmlns:r="http://schemas.openxmlformats.org/officeDocument/2006/relationships" name="Accounts Receivable - Summary_2" sheetId="47" state="visible" r:id="rId47"/>
    <sheet xmlns:r="http://schemas.openxmlformats.org/officeDocument/2006/relationships" name="Goodwill &amp; Intangible Assets - " sheetId="48" state="visible" r:id="rId48"/>
    <sheet xmlns:r="http://schemas.openxmlformats.org/officeDocument/2006/relationships" name="Goodwill &amp; Intangible Assets _2" sheetId="49" state="visible" r:id="rId49"/>
    <sheet xmlns:r="http://schemas.openxmlformats.org/officeDocument/2006/relationships" name="Transactions With Related Par_2" sheetId="50" state="visible" r:id="rId50"/>
    <sheet xmlns:r="http://schemas.openxmlformats.org/officeDocument/2006/relationships" name="Accrued Expenses - Schedule of " sheetId="51" state="visible" r:id="rId51"/>
    <sheet xmlns:r="http://schemas.openxmlformats.org/officeDocument/2006/relationships" name="Fair Value (Details)" sheetId="52" state="visible" r:id="rId52"/>
    <sheet xmlns:r="http://schemas.openxmlformats.org/officeDocument/2006/relationships" name="Debt - Schedule of Outstanding " sheetId="53" state="visible" r:id="rId53"/>
    <sheet xmlns:r="http://schemas.openxmlformats.org/officeDocument/2006/relationships" name="Debt - Additional Information (" sheetId="54" state="visible" r:id="rId54"/>
    <sheet xmlns:r="http://schemas.openxmlformats.org/officeDocument/2006/relationships" name="Debt - Schedule of Aggregate An" sheetId="55" state="visible" r:id="rId55"/>
    <sheet xmlns:r="http://schemas.openxmlformats.org/officeDocument/2006/relationships" name="Income Taxes - Additional Infor" sheetId="56" state="visible" r:id="rId56"/>
    <sheet xmlns:r="http://schemas.openxmlformats.org/officeDocument/2006/relationships" name="Income Taxes - Schedule of Inco" sheetId="57" state="visible" r:id="rId57"/>
    <sheet xmlns:r="http://schemas.openxmlformats.org/officeDocument/2006/relationships" name="Income Taxes - Summary of Defer" sheetId="58" state="visible" r:id="rId58"/>
    <sheet xmlns:r="http://schemas.openxmlformats.org/officeDocument/2006/relationships" name="Deferred Compensation Awards - " sheetId="59" state="visible" r:id="rId59"/>
    <sheet xmlns:r="http://schemas.openxmlformats.org/officeDocument/2006/relationships" name="Deferred Compensation Awards _2" sheetId="60" state="visible" r:id="rId60"/>
    <sheet xmlns:r="http://schemas.openxmlformats.org/officeDocument/2006/relationships" name="Deferred Compensation Awards _3" sheetId="61" state="visible" r:id="rId61"/>
    <sheet xmlns:r="http://schemas.openxmlformats.org/officeDocument/2006/relationships" name="Deferred Compensation Awards _4" sheetId="62" state="visible" r:id="rId62"/>
    <sheet xmlns:r="http://schemas.openxmlformats.org/officeDocument/2006/relationships" name="Deferred Compensation Awards _5" sheetId="63" state="visible" r:id="rId63"/>
    <sheet xmlns:r="http://schemas.openxmlformats.org/officeDocument/2006/relationships" name="Deferred Compensation Awards _6" sheetId="64" state="visible" r:id="rId64"/>
    <sheet xmlns:r="http://schemas.openxmlformats.org/officeDocument/2006/relationships" name="Supplemental Cash Flow Inform_3" sheetId="65" state="visible" r:id="rId65"/>
    <sheet xmlns:r="http://schemas.openxmlformats.org/officeDocument/2006/relationships" name="Commitments and Contingencies -" sheetId="66" state="visible" r:id="rId66"/>
    <sheet xmlns:r="http://schemas.openxmlformats.org/officeDocument/2006/relationships" name="Subsequent Event - Additional I" sheetId="67" state="visible" r:id="rId6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0,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756</t>
        </is>
      </c>
    </row>
    <row r="10">
      <c r="A10" s="4" t="inlineStr">
        <is>
          <t>Entity Registrant Name</t>
        </is>
      </c>
      <c r="B10" s="4" t="inlineStr">
        <is>
          <t>Global Water Resources, Inc.</t>
        </is>
      </c>
    </row>
    <row r="11">
      <c r="A11" s="4" t="inlineStr">
        <is>
          <t>Entity Incorporation, State or Country Code</t>
        </is>
      </c>
      <c r="B11" s="4" t="inlineStr">
        <is>
          <t>DE</t>
        </is>
      </c>
    </row>
    <row r="12">
      <c r="A12" s="4" t="inlineStr">
        <is>
          <t>Entity Tax Identification Number</t>
        </is>
      </c>
      <c r="B12" s="4" t="inlineStr">
        <is>
          <t>90-0632193</t>
        </is>
      </c>
    </row>
    <row r="13">
      <c r="A13" s="4" t="inlineStr">
        <is>
          <t>Entity Address, Address Line One</t>
        </is>
      </c>
      <c r="B13" s="4" t="inlineStr">
        <is>
          <t>21410 N. 19th Avenue #220</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27</t>
        </is>
      </c>
    </row>
    <row r="17">
      <c r="A17" s="4" t="inlineStr">
        <is>
          <t>City Area Code</t>
        </is>
      </c>
      <c r="B17" s="4" t="inlineStr">
        <is>
          <t>480</t>
        </is>
      </c>
    </row>
    <row r="18">
      <c r="A18" s="4" t="inlineStr">
        <is>
          <t>Local Phone Number</t>
        </is>
      </c>
      <c r="B18" s="4" t="inlineStr">
        <is>
          <t>360-7775</t>
        </is>
      </c>
    </row>
    <row r="19">
      <c r="A19" s="4" t="inlineStr">
        <is>
          <t>Title of 12(b) Security</t>
        </is>
      </c>
      <c r="B19" s="4" t="inlineStr">
        <is>
          <t>Common Stock, par value $0.01 per share</t>
        </is>
      </c>
    </row>
    <row r="20">
      <c r="A20" s="4" t="inlineStr">
        <is>
          <t>Trading Symbol</t>
        </is>
      </c>
      <c r="B20" s="4" t="inlineStr">
        <is>
          <t>GWR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Shell Company</t>
        </is>
      </c>
      <c r="B30" s="4" t="inlineStr">
        <is>
          <t>false</t>
        </is>
      </c>
    </row>
    <row r="31">
      <c r="A31" s="4" t="inlineStr">
        <is>
          <t>Entity Public Float</t>
        </is>
      </c>
      <c r="D31" s="5" t="n">
        <v>184.7</v>
      </c>
    </row>
    <row r="32">
      <c r="A32" s="4" t="inlineStr">
        <is>
          <t>Entity Common Stock, Shares Outstanding</t>
        </is>
      </c>
      <c r="C32" s="6" t="n">
        <v>22649242</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4347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Decision and Related Accounting and Policy Changes</t>
        </is>
      </c>
      <c r="B1" s="2" t="inlineStr">
        <is>
          <t>12 Months Ended</t>
        </is>
      </c>
    </row>
    <row r="2">
      <c r="B2" s="2" t="inlineStr">
        <is>
          <t>Dec. 31, 2021</t>
        </is>
      </c>
    </row>
    <row r="3">
      <c r="A3" s="3" t="inlineStr">
        <is>
          <t>Regulated Operations [Abstract]</t>
        </is>
      </c>
    </row>
    <row r="4">
      <c r="A4" s="4" t="inlineStr">
        <is>
          <t>Regulatory Decision and Related Accounting and Policy Changes</t>
        </is>
      </c>
      <c r="B4" s="4" t="inlineStr">
        <is>
          <t>REGULATORY DECISION AND RELATED ACCOUNTING AND POLICY CHANGES Our regulated utilities and certain other balances are subject to regulation by the ACC and meet the requirements for regulatory accounting found within ASC 980, Regulated Operations . In accordance with ASC 980, rates charged to utility customers are intended to recover the costs of the provision of service plus a reasonable return in the same period. Changes to the rates are made through formal rate applications with the ACC, which we have done for all of our operating utilities and which are described below. On July 9, 2012, we filed formal rate applications with the ACC to adjust the revenue requirements for seven utilities representing a collective rate increase of approximately 28% over 2011 revenue levels.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 ACC Tax Docket" Incremental Cumulative 2015 $ 1,083 $ 1,083 2016 887 1,970 2017 335 2,305 2018 335 2,640 2019 335 2,975 2020 335 3,310 2021 335 3,645 Whereas this phase-in of additional revenues was determined using a 2011 test year, to the extent that the number of active service connections continues to increase from 2011 levels, the additional revenues may be greater than the amounts set forth above. On the other hand, if active connections decrease or we experience declining usage per customer, we may not realize all of the anticipated revenues. • Full reversal of the imputation of CIAC balances associated with funds previously received under infrastructure coordination and financing agreements ("ICFAs"), as required in the Company’s last rate case. The reversal restored rate base or future rate base and had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On September 20, 2018, the ACC issued Rate Decision No. 76901, which set forth the reductions in revenue for our Santa Cruz, Palo Verde, Greater Tonopah, and Northern Scottsdale utilities due to the TCJA. Rate Decision No. 76901 adopted a phase-in approach for the reductions to match the phase-in of our revenue requirements under Rate Decision No. 74364. Refer to Note 1 — "Basis of Presentation, Corporate Transactions, Significant Accounting Policies, and Recent Accounting Pronouncements — Corporate Transactions — ACC Tax Docket" On August 28, 2020, 12 of our 18 regulated utilities each filed a rate case application with the ACC for water, wastewater, and recycled water rates, as well as the consolidation of water and/or wastewater rates for certain of the utilities using the twelve months ending December 31, 2019 as the test year for the rate case. Refer to Note 1 — “Basis of Presentation, Corporate Transactions, Significant Accounting Policies, and Recent Accounting Pronouncements — Corporate Transactions — ACC Rate Case” for additional information. The following provides additional discussion on accounting and policy changes resulting from Rate Decision No. 7436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In February 2014, the ACC issued Rate Decision No. 74364, and concluded ICFA funds already received would no longer be deemed CIAC for rate making purposes. ICFA funds already received or which had become due prior to the date of Rate Decision No. 74364 we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30% of the funds received, up until the HUF liability is fully funded, as deferred revenue, which is to be recognized as revenue once the obligations specified within the ICFA are met, including construction of sufficient operating capacity to serve the customers for which revenue was deferred. As of December 31, 2021 and 2020, ICFA deferred revenue recorded on the consolidated balance sheet totaled $19.0 million and $17.8 million, respectively, which represents deferred revenue recorded for ICFA funds received on contracts. The Company recorded $0.7 million in ICFA fees in the current year under unregulated revenues. Intangible assets / Regulatory liability – Pursuant to Rate Decision No. 74364, approximately 70% of ICFA funds to be received in the future will be recorded as a HUF, until the HUF is fully funded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approximately 30% portion of future ICFA funds, 30% of the regulatory liability, or $3.4 million, was reversed in 2014. The remaining 70% of the regulatory liability, or $7.9 million, will continue to be recorded on the balance sheet. The intangible assets amortize when the corresponding ICFA funds are received in proportion to the amount of total cash expected to be received under the underlying agreements. The recognition of amortization expense will be partially offset by a corresponding reduction of the regulatory liability. As of December 31, 2021, regulatory liability recorded on the consolidated balance sheet totaled $7.4 million, of which $5.9 million relates to the offset of intangible assets related to ICFA contracts obtained in connection with our Santa Cruz, Palo Verde, and Sonoran acquisitions, and the remaining $1.5 million relates to the TCJA rate reduction mandated by the ACC pursuant to Rate Decision No. 769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Regulated Revenue The Company's operating revenues are primarily attributable to regulated services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water services over time as the services are rendered. Regulated services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he Company has elected to present sales taxes on a net basis and such, sales taxes are included in Accounts Payable and Accrued Liabilities until remitted to the taxing authorities. Unregulated Revenue Unregulated revenues represent those revenues that are not subject to the ratemaking process of the ACC. Unregulated revenues are limited to rental revenue and imputed revenues resulting from a portion of ICFA funds received. ICFAs are agreements with developers and homebuilders where the Company provides services to plan, coordinate, and finance the water and wastewater infrastructure that would otherwise be required to be performed or subcontracted by the developer or homebuilder. In return, the developers and homebuilders pay the Company an agreed-upon amount per dwelling unit for the specified development or portion of land. In addition, under ICFA agreements, the Company has a contractual obligation to ensure physical capacity exists through its regulated utilities for water and wastewater to the developer when needed. This obligation persists regardless of connection growth. The Company believes that these services are not distinct in the context of the contract because they are highly interdependent with the Company’s ability to provide fitted capacity for water and wastewater services. The Company concluded that the goods and services provided under ICFA contracts constitute a single performance obligation. ICFA revenue is recognized at a point in time when the Company has the necessary capacity in place within its infrastructure to provide water/wastewater services to the developer. The Company exercises judgment when estimating the number of equivalent dwelling units that the Company has capacity to serve. Disaggregated Revenues For the years ended December 31, 2021 and 2020, disaggregated revenues from contracts with customers by major source and customer class are as follows (in thousands): Year Ended December 31, 2021 2020 REGULATED REVENUE Water Services Residential $ 13,697 $ 12,818 Irrigation 2,917 3,309 Commercial 868 836 Construction 691 540 Other water revenues 771 569 Total water revenues 18,944 18,072 Wastewater and recycled water services Residential 19,743 18,056 Commercial 1,020 933 Recycled water revenues 1,132 1,181 Other wastewater revenues 346 224 Total wastewater and recycled water revenues 22,241 20,394 TOTAL REGULATED REVENUE 41,185 38,466 UNREGULATED REVENUE ICFA revenues 683 — Other Miscellaneous revenues — 1 Rental revenues 46 160 TOTAL UNREGULATED REVENUE 729 161 TOTAL REVENUE $ 41,914 $ 38,627 Contract Balances Our contract assets and liabilities consist of the following (in thousands): December 31, 2021 December 31, 2020 CONTRACT ASSETS Accounts receivable Water services $ 1,139 $ 1,203 Wastewater and recycled water services 988 1,149 Total contract assets (1) $ 2,126 $ 2,352 CONTRACT LIABILITIES Deferred revenue - ICFA $ 19,035 $ 17,843 Refund liability - regulated (2) 762 733 Deferred revenue - other — 4 Total contract liabilities $ 19,797 $ 18,580 (1) The decrease in accounts receivable was primarily due to the reimplementation of disconnection notices and disconnections during 2021, which had previously been temporarily suspended due to the COVID-19 pandemic in 2020, coupled with timely collection in billings. (2) The increase in refund liability is due to the phase-in approach approved in Rate Decision No. 76901. Refer to Note 1—"Basis of Presentation, Corporate Transactions, Significant Accounting Policies, and Recent Accounting Pronouncements — Corporate Transactions — ACC Tax Docket" for further details.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9.0 million at December 31, 2021 and approximately $17.8 million at December 31, 2020. Deferred revenue - ICFA is recognized as revenue once the obligations specified within the applicable ICFA are met, including construction of sufficient operating capacity to serve the customers for which revenue was deferred. Due to the uncertainty of future events, the Company is unable to estimate when to expect recognition of deferred revenue - ICFA. Deferred revenue - other is recognized as revenue once the obligations specified within the rental contract are met. The Company has recognized the full amount of deferred revenue - other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n January 1, 2021, the Company adopted ASC 842 using the modified retrospective method. The Company elected the practical expedient package when scoping and identifying leases. As such, the Company has not reassessed: 1) whether any expired or existing contracts are or contain leases; 2) the lease classification for any expired or existing leases; and 3) the initial direct costs for any existing leases. The Company notes that this practical expedient applies to all expired or existing contracts as of the effective date of the Company's adoption. The Company elected this practical expedient package for all lessee and lessor arrangements. In addition, the Company’s leases do not provide an implicit borrowing rate (“IBR”), and as such, we applied judgment when estimating our IBR. We assessed and reviewed factors related to our credit risk, recent debt issuances, and publicly available data for instruments with similar characteristics. The Company elected to use the portfolio approach and applied a single discount rate of approximately 5% to the portfolio. This election was based on the fact that all leases are of similar terms and our credit rating and interest rate environment are stable. ASC 842 requires the Company to record a right-of-use asset (“ROU”) and a corresponding lease obligation for all operating leases with a term greater than twelve months. The current portion of the ROU asset is included in the “ Prepaid expenses and other current assets Other noncurrent liabilities The adoption of ASC 842 resulted in the initial recognition of ROU assets of $189,000 and related lease liabilities of $210,000. As of December 31, 2021, ROU assets and liabilities totaled $81,288 and $102,143, respectively, which primarily relates to office 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t December 31, 2021 and 2020 consist of the following (in thousands): Year Ended December 31, 2021 2020 Plant, equipment, and water and sewer lines 311,041 294,459 Computers, office equipment and software 2,659 2,999 Total property, plant and equipment $ 313,700 $ 297,458 Depreciation of property, plant and equipment is computed based on the estimated useful lives as follows: Useful Lives Plant, equipment, and water and sewer lines 5 to 50 years Computers, office equipment and software 3 to 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Accounts receivable as of December 31, 2021 and 2020 consist of the following (in thousands): December 31, 2021 December 31, 2020 Billed receivables $ 2,126 $ 2,352 Less allowance for doubtful accounts $ (132) (205) Accounts receivable – net $ 1,994 $ 2,147 The following table summarizes the allowance for doubtful accounts activity as of and for the years ended December 31, 2021 and 2020 (in thousands). Balance at Beginning of Period Additions Charged to Expense Charged to Other Accounts Write-offs Balance at End of Period Allowance for doubtful accounts: Year Ended December 31, 2021 $ (205) $ (27) $ (10) $ 110 $ (132) Year Ended December 31, 2020 $ (87) $ (169) $ (7) $ 58 $ (2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GOODWILL AND INTANGIBLE ASSETS Goodwill As of December 31, 2021, the goodwill balance of $5.7 million is related to the Turner, Red Rock, Mirabell, Francesca, Tortolita, Lyn Lee, and Las Quintas acquisitions. There were no indicators of impairment identified as a result of the Company's review of events and circumstances related to its goodwill subsequent to the acquisitions. Based on our annual impairment testing performed on November 1st, no impairment was recorded. Intangible Assets As of December 31, 2021 and 2020 intangible assets consisted of the following (in thousands): December 31, 2021 December 31, 2020 Gross Accumulated Net Gross Accumulated Net INDEFINITE LIVED INTANGIBLE ASSETS: CP Water Certificate of Convenience &amp; Necessity service area 1,532 $ 1,532 $ 1,532 $ 1,532 Intangible trademark 13 13 13 13 Franchise contract rights 130 130 129 129 Organizational costs 68 68 67 67 1,743 1,743 1,741 1,741 DEFINITE LIVED INTANGIBLE ASSETS: Acquired ICFAs 17,978 (14,565) 3,413 17,978 (13,718) 4,260 Sonoran contract rights 7,407 (2,224) 5,183 7,406 (2,222) 5,184 25,385 (16,789) 8,596 25,384 (15,940) 9,444 Total intangible assets $ 27,128 $ (16,789) $ 10,339 $ 27,125 $ (15,940) $ 11,185 A Certificate of Convenience &amp; Necessity ("CC&amp;N") is a permit issued by the ACC allowing a public service corporation to serve a specified area, and preventing other public service corporations from offering the same services within the specified area. The CP Water CC&amp;N intangible asset was acquired through the acquisition of CP Water Company in 2006. This CC&amp;N permit has no outstanding conditions that would require renewal. Franchise contract rights and organizational costs relate to our 2018 acquisition of Red Rock. Franchise contract rights are agreements with Pima and Pinal counties that allow the Company to place infrastructure in public right-of-way and permits expected to be renewable indefinitely. The organizational costs represent fees paid to federal or state governments for the privilege of incorporation and expenditures incident to organizing the corporation and preparing it to conduct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The Company provides medical benefits to our employees through our participation in a pooled plan sponsored by an affiliate of a significant shareholder and director of the Company. Medical claims paid to the plan were approximately $1.8 million and $0.9 million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ACCRUED EXPENSES Accrued expenses at December 31, 2021 and 2020 consist of the following (in thousands): December 31, 2021 December 31, 2020 Deferred compensation $ 1,211 $ 1,399 Property taxes 1,238 1,191 Interest 492 472 Dividend payable 547 550 Asset retirement obligation 697 697 Accrued bonus 478 569 Customer prepayments 438 356 Other accrued liabilities 4,090 3,027 Total accrued expenses $ 9,191 $ 8,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Fair Value of Financial Instruments FASB ASC 820, Fair Value Measurement ,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December 31, 2021 and 2020 were as follows (in thousands): December 31, 2021 December 31, 2020 Level 1 Level 2 Level 3 Total Level 1 Level 2 Level 3 Total Asset/Liability Type: HUF Funds - restricted cash (1) $ 16 $ — $ — $ 16 $ — $ 2,482 $ — $ 2,482 Demand Deposit (2) 135 — — 135 2,135 — — 2,135 Certificate of Deposit - Restricted (1) — 790 — 790 — 790 — 790 Long-term debt (3) — 125,650 — 125,650 — 127,724 — 127,724 Acquisition Liability (4) — — 838 838 — — 838 838 Total $ 151 $ 126,440 $ 838 $ 127,429 $ 2,135 $ 130,996 $ 838 $ 133,969 (1) HUF Funds - restricted cash and Certificate of Deposit - Restricted are presented on the Restricted cash line item of the Company's consolidated balance sheets. They are valued at amortized cost, which approximates fair value. (2) Demand Deposit is presented on the Cash and cash equivalents line item of the Company's consolidated balance sheets and is valued at amortized cost, which approximates fair value. (3) The fair value of our debt was estimated based on interest rates considered available for instruments of similar terms and remaining maturities. (4) As part of the 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outstanding balances and maturity dates for short-term (including the current portion of long-term debt) and long-term debt as of December 31, 2021 and 2020 are as follows (in thousands): December 31, 2021 December 31, 2020 Short-term Long-term Short-term Long-term BONDS AND NOTES PAYABLE - 4.38% Series A 2016, maturing June 2028 — 28,750 $ — $ 28,750 4.58% Series B 2016, maturing June 2036 3,833 80,500 1,917 84,333 4.65% Harquahala Loan, maturing January 2021 (1) — — 3 — 3,833 109,250 1,920 113,083 OTHER Capital lease obligations 142 199 115 136 Debt issuance costs — (516) — (560) Total debt $ 3,975 $ 108,933 $ 2,035 $ 112,659 (1) Represents a loan that was payable to Harquahala Valley Community Benefits Foundation, which was assumed in connection with the Company's acquisition of Eagletail Water Company in May 2017. The loan was paid off in January 2021. 2016 Senior Secured Notes On June 24, 2016, the Company issued two series of senior secured notes with an aggregate total principal balance of $115.0 million at a blended interest rate of 4.55%. Series A carries a principal balance of $28.8 million and bears an interest rate of 4.38% over a twelve-year term, with the principal payment due on June 15, 2028. Series B carries a principal balance of $86.3 million and bears an interest rate of 4.58% over a 20-year term. Series B is interest only for the first five years, with $1.9 million principal payments paid semiannually thereafter beginning December 2021. The proceeds of the senior secured notes were primarily used to refinance the previously outstanding long-term tax exempt bonds, which were subject to an early redemption option at 103%, plus accrued interest, as a result of the Company's initial public offering in the United States. As part of the refinancing of the long-term debt, the Company paid a prepayment penalty of $3.2 million and wrote off the remaining $2.2 million in capitalized loan fees related to the tax exempt bonds, which were recorded as additional interest expense in the second quarter of 2016. The senior secured notes are collateralized by a security interest in the Company’s equity interest in its subsidiaries, including all payments representing profits and qualifying distributions. Debt issuance costs as of December 31, 2021 and 2020 were $0.5 million and $0.6 million, respectively. The senior secured notes require the Company to maintain a debt service coverage ratio of consolidated EBITDA to consolidated debt service of at least 1.10 to 1.00. Consolidated EBITDA is calculated as net income plus depreciation and amortiz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ing June 30, 2021 through the quarter ending March 31, 2024, the ratio drops to 1.20. The debt service ratio increases to 1.25 for any fiscal quarter during the period from and after June 30, 2024. As of December 31, 2021, the Company was in compliance with its financial debt covenants. Revolving Credit Line On April 30, 2020, the Company entered into an agreement with The Northern Trust Company, an Illinois banking corporation (the “Northern Trust Loan Agreement”), for a two-year revolving line of credit up to $10.0 million with a maturity date of April 30, 2022. This credit facility, which may be used to refinance existing indebtedness, to acquire assets to use in and/or expand the Company’s business, and for general corporate purposes, bears an interest rate equal to LIBOR plus 2.00% and has no unused line fee. This credit facility replaced the previous revolving line of credit with MidFirst Bank, which was terminated in April 2020. On April 30, 2021, the Company and The Northern Trust Company entered into an amendment to the Northern Trust Loan Agreement which pursuant to, among other things, the maturity date for the Company's revolving credit line was extended from April 30, 2022 to April 30, 2024. As of December 31, 2021, the Company had no outstanding borrowings under this credit line. There were $17,191 and $46,000 unamortized debt issuance costs as of December 31, 2021 and December 31, 2020, respectively. The Northern Trust Loan Agreement requires the Company to maintain a debt service coverage ratio of consolidated EBITDA to consolidated debt service of at least 1.10 to 1.00. The Northern Trust Loan Agreement also contains a provision limiting the payment of dividends if the Company falls below a debt service ratio of 1.25. However, for the quarter ending June 30, 2021 through the quarter ending March 31, 2024, the ratio drops to 1.20. As of December 31, 2021, the Company was in compliance with its financial debt covenants. At December 31, 2021, the remaining aggregate annual maturities of debt and minimum lease payments under capital lease obligations are as follows (in thousands): Debt Capital Lease 2022 $ 3,833 $ 142 2023 3,833 106 2024 3,833 59 2025 3,833 34 2026 3,833 — Thereafter 93,918 — Subtotal 113,083 341 Less: amount representing interest — (21) Total $ 113,083 $ 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As of December 31, 2021 and December 31, 2020, the Company did not have any valuation allowances or unrecognized tax benefits. The income tax expense from continuing operations for the years ended December 31, 2021 and 2020 is comprised of the following (in thousands): 2021 Federal State Total Current income tax expense $ 1,142 $ 257 $ 1,399 Deferred income tax expense (benefit) $ (215) $ (34) $ (249) Income tax expense $ 927 $ 223 $ 1,150 2020 Federal State Total Current income tax expense $ 1,710 $ 270 $ 1,980 Deferred income tax expense (benefit) (1,086) (123) $ (1,209) Income tax expense $ 624 $ 147 $ 771 ASC 740, Income Taxes , prescribes the method to determine whether a deferred tax asset is realizable and significant weight is given to evidence that it can be objectively verified. As of December 31, 2021 and 2020, the Company recorded no valuation allowance. The following table summarizes the Company’s temporary differences between book and tax accounting that give rise to the deferred tax assets and deferred tax liabilities, as of December 31, 2021 and 2020 (in thousands): December 31, 2021 December 31, 2020 DEFERRED TAX ASSETS: Taxable meter deposits 19 $ 22 Balterra intangible asset acquisition 224 224 Deferred gain on ICFA funds received 4,734 4,438 AIAC 3,899 3,706 Other 1,231 1,311 Total deferred tax assets 10,107 9,701 Net deferred tax asset 10,107 9,701 DEFERRED TAX LIABILITIES: Regulatory liability (257) (272) CP Water intangible asset acquisition (381) (381) ICFA intangible asset (641) (705) Property, plant and equipment (10,962) (11,127) Gain on condemnation of Valencia (222) 8 Other Liabilities (913) (877) Total deferred tax liabilities (13,376) (13,354) Net deferred tax liability $ (3,269) $ (3,653) As of December 31, 2021, we have approximately no remaining net operating loss (“NOL”) carry forwards. The effective tax rates for the years ended December 31, 2021 and 2020 were 24.2% and 41.1%, respectively. The effective tax rate for the year ended December 31, 2021 was greater than the federal statutory rate of 21% primarily due to the impact of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wards</t>
        </is>
      </c>
      <c r="B1" s="2" t="inlineStr">
        <is>
          <t>12 Months Ended</t>
        </is>
      </c>
    </row>
    <row r="2">
      <c r="B2" s="2" t="inlineStr">
        <is>
          <t>Dec. 31, 2021</t>
        </is>
      </c>
    </row>
    <row r="3">
      <c r="A3" s="3" t="inlineStr">
        <is>
          <t>Share-based Payment Arrangement [Abstract]</t>
        </is>
      </c>
    </row>
    <row r="4">
      <c r="A4" s="4" t="inlineStr">
        <is>
          <t>Deferred Compensation Awards</t>
        </is>
      </c>
      <c r="B4" s="4" t="inlineStr">
        <is>
          <t xml:space="preserve">DEFERRED COMPENSATION AWARDS Stock option awards Stock option awards is measured based on the fair value of the award. The fair value of stock option awards is determined using a Black-Scholes option-pricing model. We recognize compensation expense associated with the options over the vesting period. 2017 stock option grant In August 2017, GWRI's Board of Directors granted stock options to acquire 465,000 shares of GWRI's common stock to employees throughout the Company. The options were granted with an exercise price of $9.40, the market price of the Company's common shares on the NASDAQ Global Market at the close of business on August 10, 2017. The options vested over a four-year period, with 25% having vested in August 2018, 25% having vested in August 2019, 25% having vested in August 2020, and 25% vesting in August 2021. The options have a 10-year life. The Company expensed the $1.1 million fair value of the stock option grant ratably over the four-year vesting period. Stock-based compensation expense of $0.2 million and $0.3 million was recorded for years ended December 31, 2021 and 2020, respectively. As of December 31, 2021, 44,370 options have been exercised and 100,309 options have been forfeited with 320,321 outstanding. 2019 stock option grant In August 2019, GWRI's Board of directors granted stock options to acquire 250,000 shares of GWRI's common stock to employees throughout the Company. The options were granted with an exercise price of $11.26, the market price of the Company's common shares on the NASDAQ Global Market at the close of business on August 13, 2019. The options vest over a four-year period, with 25% having vested in August 2020, 25% vesting in August 2021, 25% vesting in August 2022, and 25% vesting in August 2023. The options have a 10-year life. The Company will expense the $0.8 million fair value of the stock option grant ratably over the four-year vesting period. Stock-based compensation expense of $0.2 million was recorded for both years ended December 31, 2021 and 2020. As of December 31, 2021, 11,001 options have been exercised and 38,839 options have been forfeited with 200,160 outstanding. A summary of stock option activity is as follows ( in thousands, except option prices and years): Number of Options Weighted Average Exercise Price Weighted Average Remaining Contractual Life Aggregate Intrinsic Value Options Outstanding at December 31, 2019 633 $ 10.12 8.4 $ 1,915.1 Options Vested at December 31, 2019 193 $ 9.40 9.6 $ 725.4 Granted — Exercised (5) $ 9.83 Forfeited (2) $ 10.85 Cancelled — Options Outstanding at December 31, 2020 626 $ 10.12 7.3 $ 2,683.6 Options Vested at December 31, 2020 348 $ 9.72 7.0 $ 1,629.7 Granted — Exercised (87) $ 9.95 Forfeited (18) $ 11.17 Cancelled — Options Outstanding at December 31, 2021 520 $ 10.12 6.6 $ 3,635.4 Options Vested at December 31, 2021 420 $ 9.84 6.2 $ 3,050.9 Phantom stock/Restricted stock units compensation The following table details total awards granted and the number of units outstanding as of December 31, 2021 along with the amounts paid to holders of the phantom stock units ("PSUs") and/or restricted stock units ("RSUs") for the years ended December 31, 2021 and 2020 (in thousands, except unit amounts): Amounts Paid For the Year Ended December 31, Grant Date Units Granted Units Outstanding 2021 2020 Q1 2017 22,712 — $ — $ 24 Q1 2018 30,907 — 39 113 Q1 2019 32,190 2,683 180 118 Q1 2020 22,481 9,122 125 58 Q1 2021 (1) 27,403 20,080 118 — Total 135,693 31,885 $ 462 $ 313 (1) Pursuant to the Global Water Resources, Inc. 2020 Omnibus Incentive Plan, effective May 7, 2020, long-term incentive awards are no longer granted in the form of PSUs and are granted as RSUs instead. Stock appreciation rights compensation The following table details the recipients of the stock appreciation rights ("SARs") awards, the grant date, units granted, exercise price, outstanding units as of December 31, 2021 and amounts paid during the years ended December 31, 2021 and 2020 (in thousands, except unit and per unit amounts): Amounts Paid For the Year Ended December 31, Recipients Grant Date Units Granted Exercise Price Units Outstanding 2021 2020 Members of Management (1)(3) Q1 2015 299,000 $ 4.26 70,500 $ 269 $ 208 Key Executives (2)(4) Q2 2015 300,000 $ 5.13 — — 623 Members of Management (1)(5) Q3 2017 103,000 $ 9.40 17,000 321 37 Members of Management (1)(6) Q1 2018 33,000 $ 8.99 8,250 189 — Total 735,000 95,750 $ 779 $ 868 (1) The SARs vest ratably over 16 quarters from the grant date. (2) The SARs vest over 16 quarters, vesting 20% per year for the first three years, with the remainder, 40%, vesting in year four. (3) The exercise price was determined to be the fair market value of one share of GWRC stock on the grant date of February 11, 2015. (4) The exercise price was determined to be the fair market value of one share of GWRC stock on the grant date of May 8, 2015. (5) The exercise price was determined to be the fair market value of one share of GWRI stock on the grant date of August 10, 2017. (6) The exercise price was determined to be the fair market value of one share of GWRI stock on the grant date of March 12, 2018. For the twelve months ended December 31, 2021 and 2020, the Company recorded approximately $1.1 million and $1.6 million of compensation expense related to the PSUs/RSUs and SARs, respectively. Based on GWRI’s closing share price on December 31, 2021 (the last trading date of the year), deferred compensation expense to be recognized over future periods is estimated for the years ending December 31 as follows (in thousands): PSUs SARs 2022 274 17 2023 151 — 2024 — — Total 425 17 Restricted stock compensation The Company assumes that forfeitures will be minimal and recognizes forfeitures as they occur, which results in a reduction in compensation expense.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Number of RSAs Weighted Average Fair Value Nonvested RSAs at the beginning of period 128,327 $ 11.22 Granted 172,650 16.70 Vested 54,163 11.28 Forfeited 21,150 — Nonvested RSAs at the end of period 225,664 $ 1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The following is supplemental cash flow information for the years ended December 31, 2021 and 2020 (in thousands): For the Year Ended December 31, 2021 2020 Supplemental cash flow information: Cash paid for interest $ 5,226 $ 5,224 Cash paid for taxes $ 1,613 $ 240 Non-cash financing and investing activities: Capital expenditures included in accounts payable and accrued liabilities $ — $ 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COMMITMENTS AND CONTINGENCIES Commitments In January 2019, the Company's corporate office lease agreement was amended to extend the term of the lease, with a commencement date of March 1, 2019 and termination date of May 31, 2022. As such, the Company's monthly rent expense increased to approximately $16,000. Rent expense arising from the operating leases totaled approximately $197,000 and $177,000 for the year ended December 31, 2021 and 2020, respectively. We entered into a new corporate office lease agreement with a commencement date of May 1, 2022. The new monthly rent expense will increase to $23,750 for each full calendar month commencing on May 1, 2022 through April 30, 2025 and $41,572 for each calendar month commencing on May 1, 2025 through April 30, 2027. On March 1, 2022 we amended the terms of the lease to incorporate construction of tenant improvements. Should we incur additional costs in excess of the landlord improvement allowance, we will have the option of paying the expenses at time of possession or amortized over the lease term as additional rent at three percent cost of funds.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Acquisition of Twin Hawks Utility, Inc. On January 13, 2022, the Company completed the acquisition of Twin Hawks Utility, Inc., an operator of a water utility with service area in Pinal County, Arizona. The acquisition added an additional 18 connections and approximately 0.5 square miles of service area at the time of acquisition. Acquisition of Rincon Water Company On January 20, 2022, the Company completed the acquisition of Rincon Water Company, Inc., an operator of a water utility with service area in Pima County, Arizona. The acquisition added an additional 73 connections and approximately 8.6 square miles of service area at the time of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mpany's consolidated financial statements have been prepared in accordance with accounting principles generally accepted in the United States of America ("GAAP") and include the accounts of GWRI and its subsidiaries. All significant intercompany account balances and transactions have been eliminated in consolidation.</t>
        </is>
      </c>
    </row>
    <row r="5">
      <c r="A5" s="4" t="inlineStr">
        <is>
          <t>Regulation</t>
        </is>
      </c>
      <c r="B5" s="4" t="inlineStr">
        <is>
          <t>Regulation Our regulated utilities and certain other balances are subject to regulation by the ACC and are therefore subject to Accounting Standards Codification Topic 980, Regulated Operations (“ASC 980”) (See Note 2 – “Regulatory Decision and Related Accounting and Policy Changes”).</t>
        </is>
      </c>
    </row>
    <row r="6">
      <c r="A6" s="4" t="inlineStr">
        <is>
          <t>Property, plant and equipment</t>
        </is>
      </c>
      <c r="B6" s="4" t="inlineStr">
        <is>
          <t>Property, Plant, and Equipment Property, plant, and equipment is stated at cost less accumulated depreciation provided on a straight-line basis (See Note 5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t>
        </is>
      </c>
    </row>
    <row r="7">
      <c r="A7" s="4" t="inlineStr">
        <is>
          <t>Revenue Recognition</t>
        </is>
      </c>
      <c r="B7" s="4" t="inlineStr">
        <is>
          <t>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the years ended December 31, 2021 and 2020, the Company recognized $0.3 million and $0.2 million in connection fees, respectively.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These fees are recognized as revenue when the service is rendered, or when a water meter is installed. Revenue Recognition—Wastewater and Recycled Water Services Wastewater and recycled water services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revenues resulting from certain infrastructure coordination and financing agreement arrangements ("ICFAs").</t>
        </is>
      </c>
    </row>
    <row r="8">
      <c r="A8" s="4" t="inlineStr">
        <is>
          <t>Allowance for Doubtful Accounts</t>
        </is>
      </c>
      <c r="B8" s="4" t="inlineStr">
        <is>
          <t>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6 – “Accounts Receivable”).</t>
        </is>
      </c>
    </row>
    <row r="9">
      <c r="A9" s="4" t="inlineStr">
        <is>
          <t>Infrastructure coordination and financing fees</t>
        </is>
      </c>
      <c r="B9" s="4" t="inlineStr">
        <is>
          <t>Infrastructure Coordination and Financing Fees 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for ICFAs are usually received in advance and are recorded as deferred revenue until earn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t>
        </is>
      </c>
    </row>
    <row r="10">
      <c r="A10" s="4" t="inlineStr">
        <is>
          <t>Cash and Cash Equivalents</t>
        </is>
      </c>
      <c r="B10" s="4" t="inlineStr">
        <is>
          <t>Cash and Cash Equivalents Cash and cash equivalents include all highly liquid investments in debt instruments with an original maturity of three months or less.</t>
        </is>
      </c>
    </row>
    <row r="11">
      <c r="A11" s="4" t="inlineStr">
        <is>
          <t>Restricted Cash</t>
        </is>
      </c>
      <c r="B11" s="4" t="inlineStr">
        <is>
          <t>Restricted CashRestricted cash represents cash deposited relating to HUF tariffs, asset retirement obligations, and pending legal matters.</t>
        </is>
      </c>
    </row>
    <row r="12">
      <c r="A12" s="4" t="inlineStr">
        <is>
          <t>Income Taxes</t>
        </is>
      </c>
      <c r="B12" s="4" t="inlineStr">
        <is>
          <t>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21 and 2020 (see Note 12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t>
        </is>
      </c>
    </row>
    <row r="13">
      <c r="A13" s="4" t="inlineStr">
        <is>
          <t>Basic and Diluted Earnings per Common Share</t>
        </is>
      </c>
      <c r="B13" s="4" t="inlineStr">
        <is>
          <t>Basic and Diluted Earnings per Common Share Diluted EPS is based upon the weighted average number of common shares, including both outstanding shares and shares potentially issuable in connection with stock options and restricted stock awards granted. As of December 31, 2021, the Company had 520,481 options outstanding to acquire an equivalent number of shares of GWRI common stock. The 320,321 options outstanding from the 2017 option grant equated to 164,444 common share equivalents, which were included within the calculation of diluted earnings per share for the year ended December 31, 2021. The remaining 200,160 options outstanding from the 2019 option grant, which equated to 60,789 common share equivalents, were also included within the calculation of diluted earnings per share for the year ended December 31, 2021. As of December 31, 2021, the 74,164 restricted stock awards outstanding from the 2020 grant equated to 55,450 common share equivalents, which were included within the calculation of diluted earnings per share for the year ended December 31, 2021. As of December 31, 2021, there were 151,500 restricted stock awards outstanding from the 2021 grant, which equated to 2,819 common share equivalents, which were included within the calculation of diluted earnings per share for the year ended December 31, 2021. As of December 31, 2020, the Company had 625,913 options outstanding to acquire an equivalent number of shares of GWRI common stock. The 382,771 options outstanding from the 2017 option grant equated to 48,094 common share equivalents, which were included within the calculation of diluted earnings per share for the year ended December 31, 2020. The remaining 243,142 options outstanding from the 2019 option grant were not included within the calculation of diluted earnings per share as to do so would be antidilutive. As of December 31, 2020, the 128,327 restricted stock awards outstanding from the 2020 grant equated to 7,363 common share equivalents, which were included within the calculation of diluted earnings per share for the year ended December 31, 2020.</t>
        </is>
      </c>
    </row>
    <row r="14">
      <c r="A14" s="4" t="inlineStr">
        <is>
          <t>Goodwill and Intangible Assets, Goodwill, Policy</t>
        </is>
      </c>
      <c r="B14" s="4" t="inlineStr">
        <is>
          <t>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we evaluate goodwill for impairment annually, and do so as of November 1 of each year, and at an interim date if indications of impairment exist. When testing goodwill for impairment, we may assess qualitative factors, including macroeconomic conditions, industry and market considerations, overall financial performance, and entity specific events to determine whether it is more likely than not that the fair value of an operating and reportable segment is less than its carrying amount. We utilize internally developed discounted future cash flow models, third-party appraisals, or broker valuations to determine the fair value of the reporting unit. Under the discounted cash flow approach, we utilize various assumptions requiring judgment, including projected future cash flows, discount rates, and capitalization rates. Our estimated future cash flows are based on historical data, internal estimates, and external sources. We then compare the estimated fair value to the carrying value. If the carrying value is in excess of the fair value, an impairment charge is recorded to asset impairments within our consolidated statement of operations in the amount by which the reporting unit's carrying value exceeds its fair value, limited to the carrying value of goodwill. Refer to Note 7 — "Goodwill and Intangible Assets" for additional information about goodwill.</t>
        </is>
      </c>
    </row>
    <row r="15">
      <c r="A15" s="4" t="inlineStr">
        <is>
          <t>Intangible Assets</t>
        </is>
      </c>
      <c r="B15" s="4" t="inlineStr">
        <is>
          <t>Intangible Assets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Refer to Note 2 – "Regulatory Decision and Related Accounting and Policy Changes” for additional information about ICFAs.</t>
        </is>
      </c>
    </row>
    <row r="16">
      <c r="A16" s="4" t="inlineStr">
        <is>
          <t>Debt Issuance Costs</t>
        </is>
      </c>
      <c r="B16" s="4" t="inlineStr">
        <is>
          <t>Debt Issuance Costs In connection with the issuance of some of our long-term debt, we have incurred legal and other costs that we believe are directly attributable to realizing the proceeds of the debt issued. These costs are netted against long-term debt and amortized as interest expense using the effective interest method over the term of the respective debt. Amortization of debt issuance costs and discounts totaled $0.1 million for both years ended December 31, 2021 and 2020.</t>
        </is>
      </c>
    </row>
    <row r="17">
      <c r="A17" s="4" t="inlineStr">
        <is>
          <t>Impairment of Long-Lived Assets</t>
        </is>
      </c>
      <c r="B17" s="4" t="inlineStr">
        <is>
          <t>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t>
        </is>
      </c>
    </row>
    <row r="18">
      <c r="A18" s="4" t="inlineStr">
        <is>
          <t>Advances and Contributions in Aid of Construction</t>
        </is>
      </c>
      <c r="B18" s="4" t="inlineStr">
        <is>
          <t>Advances and Contributions in Aid of Construction The Company has various agreements with developers and builders, whereby funds, water line extensions, or wastewater line extensions are provided to us by the developers and are considered refundable advances for construction. These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dvance becomes nonrefundable and at that time is considered CIAC. CIAC are amortized as a reduction of depreciation expense over the estimated remaining life of the related utility plant. For rate-making purposes, utility plant funded by AIAC or CIAC are excluded from rate base. There was no AIAC balance transferred to CIAC for the year ended December 31, 2021 compared to $0.1 million for the year ended December 31, 2020.</t>
        </is>
      </c>
    </row>
    <row r="19">
      <c r="A19" s="4" t="inlineStr">
        <is>
          <t>Fair Value of Financial Instruments</t>
        </is>
      </c>
      <c r="B19" s="4" t="inlineStr">
        <is>
          <t xml:space="preserve">Fair Value of Financial Instruments The carrying values of cash equivalents, trade receivables, and accounts payable approximate fair value due to the short-term maturities of these instruments. See Note 11 – “Debt” for information as to the fair value of our long-term debt. Our refundable AIAC have a carrying value of $84.6 million and $76.4 million as of December 31, 2021 and 2020, respectively. Portions of these non-interest-bearing instruments are payable annually through 2032 and amounts not paid by the contract expiration dates become nonrefundable. Their relative fair values cannot be accurately estimated because future refund payments depend on </t>
        </is>
      </c>
    </row>
    <row r="20">
      <c r="A20" s="4" t="inlineStr">
        <is>
          <t>Segments</t>
        </is>
      </c>
      <c r="B20" s="4" t="inlineStr">
        <is>
          <t>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we note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t>
        </is>
      </c>
    </row>
    <row r="21">
      <c r="A21" s="4" t="inlineStr">
        <is>
          <t>Recent Accounting Pronouncements</t>
        </is>
      </c>
      <c r="B21" s="4" t="inlineStr">
        <is>
          <t xml:space="preserve">Recent Accounting Pronouncements Recently Adopted Accounting Standards In February 2016, the Financial Accounting Standards Board ("FASB") issued ASU 2016-02, Leases (Topic 842) (“ASU 2016-02”, or "ASC 842"). ASC 842 requires lessees to record a right-of-use asset and corresponding lease obligation for lease arrangements with a term of greater than twelve months and requires additional disclosures about leasing arrangements. The Company implemented Topic 842 on January 1, 2021. The implementation did not result in material changes to our consolidated financial statements. Refer to Note 4 — "Leases" for additional information.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Company implemented Topic 350 on January 1, 2021. The implementation did not result in material changes to our consolidated financial statements. In January 2017, the FASB issued ASU 2017-04, Intangibles - Goodwill and Other (Topic 350): Simplifying the Test for Goodwill Impairment ("ASU 2017-0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 (Tables)</t>
        </is>
      </c>
      <c r="B1" s="2" t="inlineStr">
        <is>
          <t>12 Months Ended</t>
        </is>
      </c>
    </row>
    <row r="2">
      <c r="B2" s="2" t="inlineStr">
        <is>
          <t>Dec. 31, 2021</t>
        </is>
      </c>
    </row>
    <row r="3">
      <c r="A3" s="3" t="inlineStr">
        <is>
          <t>Accounting Policies [Abstract]</t>
        </is>
      </c>
    </row>
    <row r="4">
      <c r="A4" s="4" t="inlineStr">
        <is>
          <t>Summary of Restricted Cash Balance</t>
        </is>
      </c>
      <c r="B4" s="4" t="inlineStr">
        <is>
          <t xml:space="preserve">The following table summarizes the restricted cash balance as of December 31, 2021 and 2020 (in thousands): December 31, 2021 December 31, 2020 HUF funds $ 16 $ 2,482 Certificate of deposits $ 790 790 $ 806 $ 3,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Decision and Related Accounting and Policy Changes (Tables)</t>
        </is>
      </c>
      <c r="B1" s="2" t="inlineStr">
        <is>
          <t>12 Months Ended</t>
        </is>
      </c>
    </row>
    <row r="2">
      <c r="B2" s="2" t="inlineStr">
        <is>
          <t>Dec. 31, 2021</t>
        </is>
      </c>
    </row>
    <row r="3">
      <c r="A3" s="3" t="inlineStr">
        <is>
          <t>Regulated Operations [Abstract]</t>
        </is>
      </c>
    </row>
    <row r="4">
      <c r="A4" s="4" t="inlineStr">
        <is>
          <t>Summary of Collective Revenue Requirement Phased-in Over Time</t>
        </is>
      </c>
      <c r="B4" s="4" t="inlineStr">
        <is>
          <t xml:space="preserve">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 ACC Tax Docket" Incremental Cumulative 2015 $ 1,083 $ 1,083 2016 887 1,970 2017 335 2,305 2018 335 2,640 2019 335 2,975 2020 335 3,310 2021 335 3,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For the years ended December 31, 2021 and 2020, disaggregated revenues from contracts with customers by major source and customer class are as follows (in thousands): Year Ended December 31, 2021 2020 REGULATED REVENUE Water Services Residential $ 13,697 $ 12,818 Irrigation 2,917 3,309 Commercial 868 836 Construction 691 540 Other water revenues 771 569 Total water revenues 18,944 18,072 Wastewater and recycled water services Residential 19,743 18,056 Commercial 1,020 933 Recycled water revenues 1,132 1,181 Other wastewater revenues 346 224 Total wastewater and recycled water revenues 22,241 20,394 TOTAL REGULATED REVENUE 41,185 38,466 UNREGULATED REVENUE ICFA revenues 683 — Other Miscellaneous revenues — 1 Rental revenues 46 160 TOTAL UNREGULATED REVENUE 729 161 TOTAL REVENUE $ 41,914 $ 38,627 </t>
        </is>
      </c>
    </row>
    <row r="5">
      <c r="A5" s="4" t="inlineStr">
        <is>
          <t>Contract with Customer, Contract Asset, Contract Liability, and Receivable</t>
        </is>
      </c>
      <c r="B5" s="4" t="inlineStr">
        <is>
          <t>Our contract assets and liabilities consist of the following (in thousands): December 31, 2021 December 31, 2020 CONTRACT ASSETS Accounts receivable Water services $ 1,139 $ 1,203 Wastewater and recycled water services 988 1,149 Total contract assets (1) $ 2,126 $ 2,352 CONTRACT LIABILITIES Deferred revenue - ICFA $ 19,035 $ 17,843 Refund liability - regulated (2) 762 733 Deferred revenue - other — 4 Total contract liabilities $ 19,797 $ 18,580 (1) The decrease in accounts receivable was primarily due to the reimplementation of disconnection notices and disconnections during 2021, which had previously been temporarily suspended due to the COVID-19 pandemic in 2020, coupled with timely collection in billings. (2) The increase in refund liability is due to the phase-in approach approved in Rate Decision No. 76901. Refer to Note 1—"Basis of Presentation, Corporate Transactions, Significant Accounting Policies, and Recent Accounting Pronouncements — Corporate Transactions — ACC Tax Docket"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at December 31, 2021 and 2020 consist of the following (in thousands): Year Ended December 31, 2021 2020 Plant, equipment, and water and sewer lines 311,041 294,459 Computers, office equipment and software 2,659 2,999 Total property, plant and equipment $ 313,700 $ 297,458 </t>
        </is>
      </c>
    </row>
    <row r="5">
      <c r="A5" s="4" t="inlineStr">
        <is>
          <t>Property, Plant and Equipment, Estimated Useful Lives</t>
        </is>
      </c>
      <c r="B5" s="4" t="inlineStr">
        <is>
          <t>Depreciation of property, plant and equipment is computed based on the estimated useful lives as follows: Useful Lives Plant, equipment, and water and sewer lines 5 to 50 years Computers, office equipment and software 3 to 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UTILITY PLAN:</t>
        </is>
      </c>
    </row>
    <row r="3">
      <c r="A3" s="4" t="inlineStr">
        <is>
          <t>Land</t>
        </is>
      </c>
      <c r="B3" s="7" t="n">
        <v>1338</v>
      </c>
      <c r="C3" s="7" t="n">
        <v>1159</v>
      </c>
    </row>
    <row r="4">
      <c r="A4" s="4" t="inlineStr">
        <is>
          <t>Depreciable property, plant and equipment</t>
        </is>
      </c>
      <c r="B4" s="6" t="n">
        <v>313700</v>
      </c>
      <c r="C4" s="6" t="n">
        <v>297458</v>
      </c>
    </row>
    <row r="5">
      <c r="A5" s="4" t="inlineStr">
        <is>
          <t>Other</t>
        </is>
      </c>
      <c r="B5" s="6" t="n">
        <v>697</v>
      </c>
      <c r="C5" s="6" t="n">
        <v>699</v>
      </c>
    </row>
    <row r="6">
      <c r="A6" s="4" t="inlineStr">
        <is>
          <t>Construction work-in-progress</t>
        </is>
      </c>
      <c r="B6" s="6" t="n">
        <v>53511</v>
      </c>
      <c r="C6" s="6" t="n">
        <v>40877</v>
      </c>
    </row>
    <row r="7">
      <c r="A7" s="4" t="inlineStr">
        <is>
          <t>Less accumulated depreciation</t>
        </is>
      </c>
      <c r="B7" s="6" t="n">
        <v>-113380</v>
      </c>
      <c r="C7" s="6" t="n">
        <v>-101302</v>
      </c>
    </row>
    <row r="8">
      <c r="A8" s="4" t="inlineStr">
        <is>
          <t>Net utility plan</t>
        </is>
      </c>
      <c r="B8" s="6" t="n">
        <v>255866</v>
      </c>
      <c r="C8" s="6" t="n">
        <v>238891</v>
      </c>
    </row>
    <row r="9">
      <c r="A9" s="3" t="inlineStr">
        <is>
          <t>CURRENT ASSETS:</t>
        </is>
      </c>
    </row>
    <row r="10">
      <c r="A10" s="4" t="inlineStr">
        <is>
          <t>Cash and cash equivalents</t>
        </is>
      </c>
      <c r="B10" s="6" t="n">
        <v>12637</v>
      </c>
      <c r="C10" s="6" t="n">
        <v>18033</v>
      </c>
    </row>
    <row r="11">
      <c r="A11" s="4" t="inlineStr">
        <is>
          <t>Accounts receivable — net</t>
        </is>
      </c>
      <c r="B11" s="6" t="n">
        <v>1994</v>
      </c>
      <c r="C11" s="6" t="n">
        <v>2147</v>
      </c>
    </row>
    <row r="12">
      <c r="A12" s="4" t="inlineStr">
        <is>
          <t>Customer payments in-transit</t>
        </is>
      </c>
      <c r="B12" s="6" t="n">
        <v>201</v>
      </c>
      <c r="C12" s="6" t="n">
        <v>306</v>
      </c>
    </row>
    <row r="13">
      <c r="A13" s="4" t="inlineStr">
        <is>
          <t>Unbilled revenue</t>
        </is>
      </c>
      <c r="B13" s="6" t="n">
        <v>2510</v>
      </c>
      <c r="C13" s="6" t="n">
        <v>2304</v>
      </c>
    </row>
    <row r="14">
      <c r="A14" s="4" t="inlineStr">
        <is>
          <t>Prepaid expenses and other current assets</t>
        </is>
      </c>
      <c r="B14" s="6" t="n">
        <v>1645</v>
      </c>
      <c r="C14" s="6" t="n">
        <v>665</v>
      </c>
    </row>
    <row r="15">
      <c r="A15" s="4" t="inlineStr">
        <is>
          <t>Total current assets</t>
        </is>
      </c>
      <c r="B15" s="6" t="n">
        <v>18987</v>
      </c>
      <c r="C15" s="6" t="n">
        <v>23455</v>
      </c>
    </row>
    <row r="16">
      <c r="A16" s="3" t="inlineStr">
        <is>
          <t>OTHER ASSETS:</t>
        </is>
      </c>
    </row>
    <row r="17">
      <c r="A17" s="4" t="inlineStr">
        <is>
          <t>Goodwill</t>
        </is>
      </c>
      <c r="B17" s="6" t="n">
        <v>5730</v>
      </c>
      <c r="C17" s="6" t="n">
        <v>4600</v>
      </c>
    </row>
    <row r="18">
      <c r="A18" s="4" t="inlineStr">
        <is>
          <t>Intangible assets — net</t>
        </is>
      </c>
      <c r="B18" s="6" t="n">
        <v>10339</v>
      </c>
      <c r="C18" s="6" t="n">
        <v>11185</v>
      </c>
    </row>
    <row r="19">
      <c r="A19" s="4" t="inlineStr">
        <is>
          <t>Regulatory asset</t>
        </is>
      </c>
      <c r="B19" s="6" t="n">
        <v>2336</v>
      </c>
      <c r="C19" s="6" t="n">
        <v>2036</v>
      </c>
    </row>
    <row r="20">
      <c r="A20" s="4" t="inlineStr">
        <is>
          <t>Deposits</t>
        </is>
      </c>
      <c r="B20" s="6" t="n">
        <v>10</v>
      </c>
      <c r="C20" s="6" t="n">
        <v>9</v>
      </c>
    </row>
    <row r="21">
      <c r="A21" s="4" t="inlineStr">
        <is>
          <t>Restricted cash</t>
        </is>
      </c>
      <c r="B21" s="6" t="n">
        <v>806</v>
      </c>
      <c r="C21" s="6" t="n">
        <v>3272</v>
      </c>
    </row>
    <row r="22">
      <c r="A22" s="4" t="inlineStr">
        <is>
          <t>Total other assets</t>
        </is>
      </c>
      <c r="B22" s="6" t="n">
        <v>19221</v>
      </c>
      <c r="C22" s="6" t="n">
        <v>21102</v>
      </c>
    </row>
    <row r="23">
      <c r="A23" s="4" t="inlineStr">
        <is>
          <t>TOTAL ASSETS</t>
        </is>
      </c>
      <c r="B23" s="6" t="n">
        <v>294074</v>
      </c>
      <c r="C23" s="6" t="n">
        <v>283448</v>
      </c>
    </row>
    <row r="24">
      <c r="A24" s="3" t="inlineStr">
        <is>
          <t>CURRENT LIABILITIES:</t>
        </is>
      </c>
    </row>
    <row r="25">
      <c r="A25" s="4" t="inlineStr">
        <is>
          <t>Accounts payable</t>
        </is>
      </c>
      <c r="B25" s="6" t="n">
        <v>2120</v>
      </c>
      <c r="C25" s="6" t="n">
        <v>531</v>
      </c>
    </row>
    <row r="26">
      <c r="A26" s="4" t="inlineStr">
        <is>
          <t>Accrued expenses</t>
        </is>
      </c>
      <c r="B26" s="6" t="n">
        <v>9191</v>
      </c>
      <c r="C26" s="6" t="n">
        <v>8261</v>
      </c>
    </row>
    <row r="27">
      <c r="A27" s="4" t="inlineStr">
        <is>
          <t>Deferred revenue</t>
        </is>
      </c>
      <c r="B27" s="6" t="n">
        <v>0</v>
      </c>
      <c r="C27" s="6" t="n">
        <v>4</v>
      </c>
    </row>
    <row r="28">
      <c r="A28" s="4" t="inlineStr">
        <is>
          <t>Customer and meter deposits</t>
        </is>
      </c>
      <c r="B28" s="6" t="n">
        <v>1646</v>
      </c>
      <c r="C28" s="6" t="n">
        <v>1558</v>
      </c>
    </row>
    <row r="29">
      <c r="A29" s="4" t="inlineStr">
        <is>
          <t>Long-term debt and capital leases — current portion</t>
        </is>
      </c>
      <c r="B29" s="6" t="n">
        <v>3975</v>
      </c>
      <c r="C29" s="6" t="n">
        <v>2035</v>
      </c>
    </row>
    <row r="30">
      <c r="A30" s="4" t="inlineStr">
        <is>
          <t>Total current liabilities</t>
        </is>
      </c>
      <c r="B30" s="6" t="n">
        <v>16932</v>
      </c>
      <c r="C30" s="6" t="n">
        <v>12389</v>
      </c>
    </row>
    <row r="31">
      <c r="A31" s="3" t="inlineStr">
        <is>
          <t>NONCURRENT LIABILITIES:</t>
        </is>
      </c>
    </row>
    <row r="32">
      <c r="A32" s="4" t="inlineStr">
        <is>
          <t>Long-term debt and capital leases</t>
        </is>
      </c>
      <c r="B32" s="6" t="n">
        <v>108933</v>
      </c>
      <c r="C32" s="6" t="n">
        <v>112659</v>
      </c>
    </row>
    <row r="33">
      <c r="A33" s="4" t="inlineStr">
        <is>
          <t>Deferred revenue - ICFA</t>
        </is>
      </c>
      <c r="B33" s="6" t="n">
        <v>19035</v>
      </c>
      <c r="C33" s="6" t="n">
        <v>17843</v>
      </c>
    </row>
    <row r="34">
      <c r="A34" s="4" t="inlineStr">
        <is>
          <t>Regulatory liability</t>
        </is>
      </c>
      <c r="B34" s="6" t="n">
        <v>7421</v>
      </c>
      <c r="C34" s="6" t="n">
        <v>7986</v>
      </c>
    </row>
    <row r="35">
      <c r="A35" s="4" t="inlineStr">
        <is>
          <t>Advances in aid of construction</t>
        </is>
      </c>
      <c r="B35" s="6" t="n">
        <v>84578</v>
      </c>
      <c r="C35" s="6" t="n">
        <v>76384</v>
      </c>
    </row>
    <row r="36">
      <c r="A36" s="4" t="inlineStr">
        <is>
          <t>Contributions in aid of construction — net</t>
        </is>
      </c>
      <c r="B36" s="6" t="n">
        <v>21326</v>
      </c>
      <c r="C36" s="6" t="n">
        <v>14632</v>
      </c>
    </row>
    <row r="37">
      <c r="A37" s="4" t="inlineStr">
        <is>
          <t>Deferred income tax liabilities, net</t>
        </is>
      </c>
      <c r="B37" s="6" t="n">
        <v>3269</v>
      </c>
      <c r="C37" s="6" t="n">
        <v>3652</v>
      </c>
    </row>
    <row r="38">
      <c r="A38" s="4" t="inlineStr">
        <is>
          <t>Acquisition liability</t>
        </is>
      </c>
      <c r="B38" s="6" t="n">
        <v>1773</v>
      </c>
      <c r="C38" s="6" t="n">
        <v>1773</v>
      </c>
    </row>
    <row r="39">
      <c r="A39" s="4" t="inlineStr">
        <is>
          <t>Other noncurrent liabilities</t>
        </is>
      </c>
      <c r="B39" s="6" t="n">
        <v>778</v>
      </c>
      <c r="C39" s="6" t="n">
        <v>3942</v>
      </c>
    </row>
    <row r="40">
      <c r="A40" s="4" t="inlineStr">
        <is>
          <t>Total noncurrent liabilities</t>
        </is>
      </c>
      <c r="B40" s="6" t="n">
        <v>247113</v>
      </c>
      <c r="C40" s="6" t="n">
        <v>238871</v>
      </c>
    </row>
    <row r="41">
      <c r="A41" s="4" t="inlineStr">
        <is>
          <t>Total liabilities</t>
        </is>
      </c>
      <c r="B41" s="6" t="n">
        <v>264045</v>
      </c>
      <c r="C41" s="6" t="n">
        <v>251260</v>
      </c>
    </row>
    <row r="42">
      <c r="A42" s="4" t="inlineStr">
        <is>
          <t>Commitments and contingencies (Refer to Note 15)</t>
        </is>
      </c>
      <c r="B42" s="4" t="inlineStr">
        <is>
          <t xml:space="preserve"> </t>
        </is>
      </c>
      <c r="C42" s="4" t="inlineStr">
        <is>
          <t xml:space="preserve"> </t>
        </is>
      </c>
    </row>
    <row r="43">
      <c r="A43" s="3" t="inlineStr">
        <is>
          <t>SHAREHOLDERS' EQUITY:</t>
        </is>
      </c>
    </row>
    <row r="44">
      <c r="A44" s="4" t="inlineStr">
        <is>
          <t>Common stock, $0.01 par value, 60,000,000 shares authorized; 22,832,013 and 22,690,477 shares issued as of December 31, 2021 and December 31, 2020, respectively.</t>
        </is>
      </c>
      <c r="B44" s="6" t="n">
        <v>228</v>
      </c>
      <c r="C44" s="6" t="n">
        <v>227</v>
      </c>
    </row>
    <row r="45">
      <c r="A45" s="4" t="inlineStr">
        <is>
          <t>Treasury stock, 182,445 and 102,711 shares at December 31, 2021 and December 31, 2020, respectively.</t>
        </is>
      </c>
      <c r="B45" s="6" t="n">
        <v>-2</v>
      </c>
      <c r="C45" s="6" t="n">
        <v>-1</v>
      </c>
    </row>
    <row r="46">
      <c r="A46" s="4" t="inlineStr">
        <is>
          <t>Paid in capital</t>
        </is>
      </c>
      <c r="B46" s="6" t="n">
        <v>29803</v>
      </c>
      <c r="C46" s="6" t="n">
        <v>31962</v>
      </c>
    </row>
    <row r="47">
      <c r="A47" s="4" t="inlineStr">
        <is>
          <t>Retained earnings</t>
        </is>
      </c>
      <c r="B47" s="6" t="n">
        <v>0</v>
      </c>
      <c r="C47" s="6" t="n">
        <v>0</v>
      </c>
    </row>
    <row r="48">
      <c r="A48" s="4" t="inlineStr">
        <is>
          <t>Total shareholders' equity</t>
        </is>
      </c>
      <c r="B48" s="6" t="n">
        <v>30029</v>
      </c>
      <c r="C48" s="6" t="n">
        <v>32188</v>
      </c>
    </row>
    <row r="49">
      <c r="A49" s="4" t="inlineStr">
        <is>
          <t>TOTAL LIABILITIES AND SHAREHOLDERS' EQUITY</t>
        </is>
      </c>
      <c r="B49" s="7" t="n">
        <v>294074</v>
      </c>
      <c r="C49" s="7" t="n">
        <v>283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ummary of Accounts Receivable</t>
        </is>
      </c>
      <c r="B4" s="4" t="inlineStr">
        <is>
          <t xml:space="preserve">Accounts receivable as of December 31, 2021 and 2020 consist of the following (in thousands): December 31, 2021 December 31, 2020 Billed receivables $ 2,126 $ 2,352 Less allowance for doubtful accounts $ (132) (205) Accounts receivable – net $ 1,994 $ 2,147 </t>
        </is>
      </c>
    </row>
    <row r="5">
      <c r="A5" s="4" t="inlineStr">
        <is>
          <t>Summary of Allowance for Doubtful Accounts Activity</t>
        </is>
      </c>
      <c r="B5" s="4" t="inlineStr">
        <is>
          <t>The following table summarizes the allowance for doubtful accounts activity as of and for the years ended December 31, 2021 and 2020 (in thousands). Balance at Beginning of Period Additions Charged to Expense Charged to Other Accounts Write-offs Balance at End of Period Allowance for doubtful accounts: Year Ended December 31, 2021 $ (205) $ (27) $ (10) $ 110 $ (132) Year Ended December 31, 2020 $ (87) $ (169) $ (7) $ 58 $ (2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s of December 31, 2021 and 2020 intangible assets consisted of the following (in thousands): December 31, 2021 December 31, 2020 Gross Accumulated Net Gross Accumulated Net INDEFINITE LIVED INTANGIBLE ASSETS: CP Water Certificate of Convenience &amp; Necessity service area 1,532 $ 1,532 $ 1,532 $ 1,532 Intangible trademark 13 13 13 13 Franchise contract rights 130 130 129 129 Organizational costs 68 68 67 67 1,743 1,743 1,741 1,741 DEFINITE LIVED INTANGIBLE ASSETS: Acquired ICFAs 17,978 (14,565) 3,413 17,978 (13,718) 4,260 Sonoran contract rights 7,407 (2,224) 5,183 7,406 (2,222) 5,184 25,385 (16,789) 8,596 25,384 (15,940) 9,444 Total intangible assets $ 27,128 $ (16,789) $ 10,339 $ 27,125 $ (15,940) $ 11,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Expenses</t>
        </is>
      </c>
      <c r="B4" s="4" t="inlineStr">
        <is>
          <t xml:space="preserve">Accrued expenses at December 31, 2021 and 2020 consist of the following (in thousands): December 31, 2021 December 31, 2020 Deferred compensation $ 1,211 $ 1,399 Property taxes 1,238 1,191 Interest 492 472 Dividend payable 547 550 Asset retirement obligation 697 697 Accrued bonus 478 569 Customer prepayments 438 356 Other accrued liabilities 4,090 3,027 Total accrued expenses $ 9,191 $ 8,2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Financial assets and liabilities measured at fair value on a recurring basis as of December 31, 2021 and 2020 were as follows (in thousands): December 31, 2021 December 31, 2020 Level 1 Level 2 Level 3 Total Level 1 Level 2 Level 3 Total Asset/Liability Type: HUF Funds - restricted cash (1) $ 16 $ — $ — $ 16 $ — $ 2,482 $ — $ 2,482 Demand Deposit (2) 135 — — 135 2,135 — — 2,135 Certificate of Deposit - Restricted (1) — 790 — 790 — 790 — 790 Long-term debt (3) — 125,650 — 125,650 — 127,724 — 127,724 Acquisition Liability (4) — — 838 838 — — 838 838 Total $ 151 $ 126,440 $ 838 $ 127,429 $ 2,135 $ 130,996 $ 838 $ 133,969 (1) HUF Funds - restricted cash and Certificate of Deposit - Restricted are presented on the Restricted cash line item of the Company's consolidated balance sheets. They are valued at amortized cost, which approximates fair value. (2) Demand Deposit is presented on the Cash and cash equivalents line item of the Company's consolidated balance sheets and is valued at amortized cost, which approximates fair value. (3) The fair value of our debt was estimated based on interest rates considered available for instruments of similar terms and remaining matur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Balances and Maturity Dates for Short Term and Long Term Debt</t>
        </is>
      </c>
      <c r="B4" s="4" t="inlineStr">
        <is>
          <t>The outstanding balances and maturity dates for short-term (including the current portion of long-term debt) and long-term debt as of December 31, 2021 and 2020 are as follows (in thousands): December 31, 2021 December 31, 2020 Short-term Long-term Short-term Long-term BONDS AND NOTES PAYABLE - 4.38% Series A 2016, maturing June 2028 — 28,750 $ — $ 28,750 4.58% Series B 2016, maturing June 2036 3,833 80,500 1,917 84,333 4.65% Harquahala Loan, maturing January 2021 (1) — — 3 — 3,833 109,250 1,920 113,083 OTHER Capital lease obligations 142 199 115 136 Debt issuance costs — (516) — (560) Total debt $ 3,975 $ 108,933 $ 2,035 $ 112,659 (1) Represents a loan that was payable to Harquahala Valley Community Benefits Foundation, which was assumed in connection with the Company's acquisition of Eagletail Water Company in May 2017. The loan was paid off in January 2021.</t>
        </is>
      </c>
    </row>
    <row r="5">
      <c r="A5" s="4" t="inlineStr">
        <is>
          <t>Schedule of Aggregate Annual Maturities of Debt And Minimum Lease Payments Under Capital Lease Obligations</t>
        </is>
      </c>
      <c r="B5" s="4" t="inlineStr">
        <is>
          <t xml:space="preserve">At December 31, 2021, the remaining aggregate annual maturities of debt and minimum lease payments under capital lease obligations are as follows (in thousands): Debt Capital Lease 2022 $ 3,833 $ 142 2023 3,833 106 2024 3,833 59 2025 3,833 34 2026 3,833 — Thereafter 93,918 — Subtotal 113,083 341 Less: amount representing interest — (21) Total $ 113,083 $ 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from Continuing Operations</t>
        </is>
      </c>
      <c r="B4" s="4" t="inlineStr">
        <is>
          <t xml:space="preserve">The income tax expense from continuing operations for the years ended December 31, 2021 and 2020 is comprised of the following (in thousands): 2021 Federal State Total Current income tax expense $ 1,142 $ 257 $ 1,399 Deferred income tax expense (benefit) $ (215) $ (34) $ (249) Income tax expense $ 927 $ 223 $ 1,150 2020 Federal State Total Current income tax expense $ 1,710 $ 270 $ 1,980 Deferred income tax expense (benefit) (1,086) (123) $ (1,209) Income tax expense $ 624 $ 147 $ 771 </t>
        </is>
      </c>
    </row>
    <row r="5">
      <c r="A5" s="4" t="inlineStr">
        <is>
          <t>Summary of Deferred Tax Assets and Deferred Tax Liabilities Including Valuation Allowance</t>
        </is>
      </c>
      <c r="B5" s="4" t="inlineStr">
        <is>
          <t>The following table summarizes the Company’s temporary differences between book and tax accounting that give rise to the deferred tax assets and deferred tax liabilities, as of December 31, 2021 and 2020 (in thousands): December 31, 2021 December 31, 2020 DEFERRED TAX ASSETS: Taxable meter deposits 19 $ 22 Balterra intangible asset acquisition 224 224 Deferred gain on ICFA funds received 4,734 4,438 AIAC 3,899 3,706 Other 1,231 1,311 Total deferred tax assets 10,107 9,701 Net deferred tax asset 10,107 9,701 DEFERRED TAX LIABILITIES: Regulatory liability (257) (272) CP Water intangible asset acquisition (381) (381) ICFA intangible asset (641) (705) Property, plant and equipment (10,962) (11,127) Gain on condemnation of Valencia (222) 8 Other Liabilities (913) (877) Total deferred tax liabilities (13,376) (13,354) Net deferred tax liability $ (3,269) $ (3,6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wards (Tables)</t>
        </is>
      </c>
      <c r="B1" s="2" t="inlineStr">
        <is>
          <t>12 Months Ended</t>
        </is>
      </c>
    </row>
    <row r="2">
      <c r="B2" s="2" t="inlineStr">
        <is>
          <t>Dec. 31, 2021</t>
        </is>
      </c>
    </row>
    <row r="3">
      <c r="A3" s="3" t="inlineStr">
        <is>
          <t>Share-based Payment Arrangement [Abstract]</t>
        </is>
      </c>
    </row>
    <row r="4">
      <c r="A4" s="4" t="inlineStr">
        <is>
          <t>Share-based Compensation, Stock Options, Activity</t>
        </is>
      </c>
      <c r="B4" s="4" t="inlineStr">
        <is>
          <t xml:space="preserve">A summary of stock option activity is as follows ( in thousands, except option prices and years): Number of Options Weighted Average Exercise Price Weighted Average Remaining Contractual Life Aggregate Intrinsic Value Options Outstanding at December 31, 2019 633 $ 10.12 8.4 $ 1,915.1 Options Vested at December 31, 2019 193 $ 9.40 9.6 $ 725.4 Granted — Exercised (5) $ 9.83 Forfeited (2) $ 10.85 Cancelled — Options Outstanding at December 31, 2020 626 $ 10.12 7.3 $ 2,683.6 Options Vested at December 31, 2020 348 $ 9.72 7.0 $ 1,629.7 Granted — Exercised (87) $ 9.95 Forfeited (18) $ 11.17 Cancelled — Options Outstanding at December 31, 2021 520 $ 10.12 6.6 $ 3,635.4 Options Vested at December 31, 2021 420 $ 9.84 6.2 $ 3,050.9 </t>
        </is>
      </c>
    </row>
    <row r="5">
      <c r="A5" s="4" t="inlineStr">
        <is>
          <t>Schedule of Total Awards Granted, Number of Units Outstanding and Amounts Paid to PSU Holders</t>
        </is>
      </c>
      <c r="B5" s="4" t="inlineStr">
        <is>
          <t>The following table details total awards granted and the number of units outstanding as of December 31, 2021 along with the amounts paid to holders of the phantom stock units ("PSUs") and/or restricted stock units ("RSUs") for the years ended December 31, 2021 and 2020 (in thousands, except unit amounts): Amounts Paid For the Year Ended December 31, Grant Date Units Granted Units Outstanding 2021 2020 Q1 2017 22,712 — $ — $ 24 Q1 2018 30,907 — 39 113 Q1 2019 32,190 2,683 180 118 Q1 2020 22,481 9,122 125 58 Q1 2021 (1) 27,403 20,080 118 — Total 135,693 31,885 $ 462 $ 313 (1) Pursuant to the Global Water Resources, Inc. 2020 Omnibus Incentive Plan, effective May 7, 2020, long-term incentive awards are no longer granted in the form of PSUs and are granted as RSUs instead.</t>
        </is>
      </c>
    </row>
    <row r="6">
      <c r="A6" s="4" t="inlineStr">
        <is>
          <t>Schedule of Recipients of SARs Awards, Grant Date, Units Granted, Exercise Price, Outstanding Shares and Amounts Paid</t>
        </is>
      </c>
      <c r="B6" s="4" t="inlineStr">
        <is>
          <t>The following table details the recipients of the stock appreciation rights ("SARs") awards, the grant date, units granted, exercise price, outstanding units as of December 31, 2021 and amounts paid during the years ended December 31, 2021 and 2020 (in thousands, except unit and per unit amounts): Amounts Paid For the Year Ended December 31, Recipients Grant Date Units Granted Exercise Price Units Outstanding 2021 2020 Members of Management (1)(3) Q1 2015 299,000 $ 4.26 70,500 $ 269 $ 208 Key Executives (2)(4) Q2 2015 300,000 $ 5.13 — — 623 Members of Management (1)(5) Q3 2017 103,000 $ 9.40 17,000 321 37 Members of Management (1)(6) Q1 2018 33,000 $ 8.99 8,250 189 — Total 735,000 95,750 $ 779 $ 868 (1) The SARs vest ratably over 16 quarters from the grant date. (2) The SARs vest over 16 quarters, vesting 20% per year for the first three years, with the remainder, 40%, vesting in year four. (3) The exercise price was determined to be the fair market value of one share of GWRC stock on the grant date of February 11, 2015. (4) The exercise price was determined to be the fair market value of one share of GWRC stock on the grant date of May 8, 2015. (5) The exercise price was determined to be the fair market value of one share of GWRI stock on the grant date of August 10, 2017. (6) The exercise price was determined to be the fair market value of one share of GWRI stock on the grant date of March 12, 2018.</t>
        </is>
      </c>
    </row>
    <row r="7">
      <c r="A7" s="4" t="inlineStr">
        <is>
          <t>Schedule of Estimated Future Compensation Expense</t>
        </is>
      </c>
      <c r="B7" s="4" t="inlineStr">
        <is>
          <t xml:space="preserve">Based on GWRI’s closing share price on December 31, 2021 (the last trading date of the year), deferred compensation expense to be recognized over future periods is estimated for the years ending December 31 as follows (in thousands): PSUs SARs 2022 274 17 2023 151 — 2024 — — Total 425 17 </t>
        </is>
      </c>
    </row>
    <row r="8">
      <c r="A8" s="4" t="inlineStr">
        <is>
          <t>Share-based Payment Arrangement, Restricted Stock and Restricted Stock Unit, Activity</t>
        </is>
      </c>
      <c r="B8" s="4" t="inlineStr">
        <is>
          <t xml:space="preserve">The following table summarizes the RSA transactions for the year ended December 31, 2021: Number of RSAs Weighted Average Fair Value Nonvested RSAs at the beginning of period 128,327 $ 11.22 Granted 172,650 16.70 Vested 54,163 11.28 Forfeited 21,150 — Nonvested RSAs at the end of period 225,664 $ 1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The following is supplemental cash flow information for the years ended December 31, 2021 and 2020 (in thousands): For the Year Ended December 31, 2021 2020 Supplemental cash flow information: Cash paid for interest $ 5,226 $ 5,224 Cash paid for taxes $ 1,613 $ 240 Non-cash financing and investing activities: Capital expenditures included in accounts payable and accrued liabilities $ — $ 5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9" customWidth="1" min="2" max="2"/>
    <col width="21" customWidth="1" min="3" max="3"/>
    <col width="21" customWidth="1" min="4" max="4"/>
    <col width="32" customWidth="1" min="5" max="5"/>
  </cols>
  <sheetData>
    <row r="1">
      <c r="A1" s="1" t="inlineStr">
        <is>
          <t>Description of Business, Basis of Presentation, Corporate Transactions, Significant Accounting Policies, and Recent Accounting Pronouncements - Description of Business (10K Only) (Details) $ in Thousands</t>
        </is>
      </c>
      <c r="B1" s="2" t="inlineStr">
        <is>
          <t>12 Months Ended</t>
        </is>
      </c>
    </row>
    <row r="2">
      <c r="B2" s="2" t="inlineStr">
        <is>
          <t>Dec. 31, 2021USD ($)mi²peopleservice_connectionutilityhomesubsidiary</t>
        </is>
      </c>
      <c r="C2" s="2" t="inlineStr">
        <is>
          <t>Dec. 31, 2020USD ($)</t>
        </is>
      </c>
      <c r="D2" s="2" t="inlineStr">
        <is>
          <t>Dec. 31, 2007USD ($)</t>
        </is>
      </c>
      <c r="E2" s="2" t="inlineStr">
        <is>
          <t>Dec. 31, 2004service_connection</t>
        </is>
      </c>
    </row>
    <row r="3">
      <c r="A3" s="3" t="inlineStr">
        <is>
          <t>Concentration Risk [Line Items]</t>
        </is>
      </c>
    </row>
    <row r="4">
      <c r="A4" s="4" t="inlineStr">
        <is>
          <t>Number of water and waste water utilities owned | utility</t>
        </is>
      </c>
      <c r="B4" s="6" t="n">
        <v>25</v>
      </c>
    </row>
    <row r="5">
      <c r="A5" s="4" t="inlineStr">
        <is>
          <t>Number of people served (more than 55,000) | people</t>
        </is>
      </c>
      <c r="B5" s="6" t="n">
        <v>74048000</v>
      </c>
    </row>
    <row r="6">
      <c r="A6" s="4" t="inlineStr">
        <is>
          <t>Number of homes served | home</t>
        </is>
      </c>
      <c r="B6" s="6" t="n">
        <v>27630000</v>
      </c>
    </row>
    <row r="7">
      <c r="A7" s="4" t="inlineStr">
        <is>
          <t>Area of certificated service areas | mi²</t>
        </is>
      </c>
      <c r="B7" s="6" t="n">
        <v>376</v>
      </c>
    </row>
    <row r="8">
      <c r="A8" s="4" t="inlineStr">
        <is>
          <t>Number of wholly owned subsidiaries serviced | subsidiary</t>
        </is>
      </c>
      <c r="B8" s="6" t="n">
        <v>22</v>
      </c>
    </row>
    <row r="9">
      <c r="A9" s="4" t="inlineStr">
        <is>
          <t>Revenues | $</t>
        </is>
      </c>
      <c r="B9" s="7" t="n">
        <v>41914</v>
      </c>
      <c r="C9" s="7" t="n">
        <v>38627</v>
      </c>
      <c r="D9" s="7" t="n">
        <v>4900</v>
      </c>
    </row>
    <row r="10">
      <c r="A10" s="4" t="inlineStr">
        <is>
          <t>Number of water service connections</t>
        </is>
      </c>
      <c r="B10" s="6" t="n">
        <v>54182</v>
      </c>
      <c r="E10" s="6" t="n">
        <v>8113</v>
      </c>
    </row>
    <row r="11">
      <c r="A11" s="4" t="inlineStr">
        <is>
          <t>Number of water service connections to serve</t>
        </is>
      </c>
      <c r="B11" s="6" t="n">
        <v>2000000000000</v>
      </c>
    </row>
    <row r="12">
      <c r="A12" s="4" t="inlineStr">
        <is>
          <t>Geographic Concentration Risk | Revenue Benchmark | Santa Cruz</t>
        </is>
      </c>
    </row>
    <row r="13">
      <c r="A13" s="3" t="inlineStr">
        <is>
          <t>Concentration Risk [Line Items]</t>
        </is>
      </c>
    </row>
    <row r="14">
      <c r="A14" s="4" t="inlineStr">
        <is>
          <t>Percentage of customers on geographical basis</t>
        </is>
      </c>
      <c r="B14" s="4" t="inlineStr">
        <is>
          <t>90.9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40" customWidth="1" min="2" max="2"/>
    <col width="28" customWidth="1" min="3" max="3"/>
    <col width="37" customWidth="1" min="4" max="4"/>
    <col width="37" customWidth="1" min="5" max="5"/>
    <col width="37" customWidth="1" min="6" max="6"/>
    <col width="21" customWidth="1" min="7" max="7"/>
    <col width="14" customWidth="1" min="8" max="8"/>
    <col width="21" customWidth="1" min="9" max="9"/>
    <col width="21" customWidth="1" min="10" max="10"/>
    <col width="21" customWidth="1" min="11" max="11"/>
  </cols>
  <sheetData>
    <row r="1">
      <c r="A1" s="1" t="inlineStr">
        <is>
          <t>Description of Business, Basis of Presentation, Corporate Transactions, Significant Accounting Policies, and Recent Accounting Pronouncements - Corporate Transactions (10K Only) (Details)</t>
        </is>
      </c>
      <c r="B1" s="2" t="inlineStr">
        <is>
          <t>Nov. 03, 2021mi²active_water_connection</t>
        </is>
      </c>
      <c r="C1" s="2" t="inlineStr">
        <is>
          <t>Aug. 28, 2020USD ($)utility</t>
        </is>
      </c>
      <c r="D1" s="2" t="inlineStr">
        <is>
          <t>Jan. 30, 2020USD ($)$ / sharesshares</t>
        </is>
      </c>
      <c r="E1" s="2" t="inlineStr">
        <is>
          <t>Jan. 30, 2020USD ($)$ / sharesshares</t>
        </is>
      </c>
      <c r="F1" s="2" t="inlineStr">
        <is>
          <t>Jan. 21, 2020USD ($)$ / sharesshares</t>
        </is>
      </c>
      <c r="G1" s="2" t="inlineStr">
        <is>
          <t>Jun. 02, 2016USD ($)</t>
        </is>
      </c>
      <c r="H1" s="2" t="inlineStr">
        <is>
          <t>Jul. 14, 2015</t>
        </is>
      </c>
      <c r="I1" s="2" t="inlineStr">
        <is>
          <t>Dec. 31, 2021USD ($)</t>
        </is>
      </c>
      <c r="J1" s="2" t="inlineStr">
        <is>
          <t>Dec. 31, 2020USD ($)</t>
        </is>
      </c>
      <c r="K1" s="2" t="inlineStr">
        <is>
          <t>Aug. 02, 2021USD ($)</t>
        </is>
      </c>
    </row>
    <row r="2">
      <c r="A2" s="3" t="inlineStr">
        <is>
          <t>Property, Plant and Equipment [Line Items]</t>
        </is>
      </c>
    </row>
    <row r="3">
      <c r="A3" s="4" t="inlineStr">
        <is>
          <t>Growth premiums received</t>
        </is>
      </c>
      <c r="I3" s="7" t="n">
        <v>1400000</v>
      </c>
      <c r="J3" s="7" t="n">
        <v>200000</v>
      </c>
    </row>
    <row r="4">
      <c r="A4" s="4" t="inlineStr">
        <is>
          <t>Growth premiums received, lump sum</t>
        </is>
      </c>
      <c r="I4" s="6" t="n">
        <v>400000</v>
      </c>
    </row>
    <row r="5">
      <c r="A5" s="4" t="inlineStr">
        <is>
          <t>Regulatory asset</t>
        </is>
      </c>
      <c r="I5" s="6" t="n">
        <v>2336000</v>
      </c>
      <c r="J5" s="6" t="n">
        <v>2036000</v>
      </c>
    </row>
    <row r="6">
      <c r="A6" s="4" t="inlineStr">
        <is>
          <t>Contract liabilities</t>
        </is>
      </c>
      <c r="I6" s="7" t="n">
        <v>19797000</v>
      </c>
      <c r="J6" s="6" t="n">
        <v>18580000</v>
      </c>
    </row>
    <row r="7">
      <c r="A7" s="4" t="inlineStr">
        <is>
          <t>Carrying cost on regulatory liabilities and assets</t>
        </is>
      </c>
      <c r="I7" s="4" t="inlineStr">
        <is>
          <t>4.25%</t>
        </is>
      </c>
    </row>
    <row r="8">
      <c r="A8" s="4" t="inlineStr">
        <is>
          <t>Number of regulated utilities that filed a rate case application | utility</t>
        </is>
      </c>
      <c r="C8" s="6" t="n">
        <v>12</v>
      </c>
    </row>
    <row r="9">
      <c r="A9" s="4" t="inlineStr">
        <is>
          <t>Number of regulated utilities | utility</t>
        </is>
      </c>
      <c r="C9" s="6" t="n">
        <v>18</v>
      </c>
    </row>
    <row r="10">
      <c r="A10" s="4" t="inlineStr">
        <is>
          <t>Proposed collective revenue requirement increase</t>
        </is>
      </c>
      <c r="C10" s="7" t="n">
        <v>4600000</v>
      </c>
      <c r="K10" s="7" t="n">
        <v>3000000</v>
      </c>
    </row>
    <row r="11">
      <c r="A11" s="4" t="inlineStr">
        <is>
          <t>Issuance of common stock (in shares) | shares</t>
        </is>
      </c>
      <c r="F11" s="6" t="n">
        <v>870000</v>
      </c>
    </row>
    <row r="12">
      <c r="A12" s="4" t="inlineStr">
        <is>
          <t>Common stock (in usd per share) | $ / shares</t>
        </is>
      </c>
      <c r="D12" s="8" t="n">
        <v>12.5</v>
      </c>
      <c r="E12" s="8" t="n">
        <v>12.5</v>
      </c>
      <c r="F12" s="8" t="n">
        <v>12.5</v>
      </c>
    </row>
    <row r="13">
      <c r="A13" s="4" t="inlineStr">
        <is>
          <t>Gross proceeds from sale of stock</t>
        </is>
      </c>
      <c r="D13" s="7" t="n">
        <v>1600000</v>
      </c>
      <c r="E13" s="7" t="n">
        <v>11500000</v>
      </c>
      <c r="F13" s="7" t="n">
        <v>10900000</v>
      </c>
    </row>
    <row r="14">
      <c r="A14" s="4" t="inlineStr">
        <is>
          <t>Additional shares of common stock (in shares) | shares</t>
        </is>
      </c>
      <c r="D14" s="6" t="n">
        <v>130000</v>
      </c>
      <c r="E14" s="6" t="n">
        <v>130000</v>
      </c>
    </row>
    <row r="15">
      <c r="A15" s="4" t="inlineStr">
        <is>
          <t>Total proceeds from offering (in US dollars)</t>
        </is>
      </c>
      <c r="E15" s="7" t="n">
        <v>12500000</v>
      </c>
    </row>
    <row r="16">
      <c r="A16" s="4" t="inlineStr">
        <is>
          <t>Sale of stock total</t>
        </is>
      </c>
      <c r="E16" s="7" t="n">
        <v>1000000</v>
      </c>
    </row>
    <row r="17">
      <c r="A17" s="4" t="inlineStr">
        <is>
          <t>Pinal County | Geographic Concentration Risk | Service Connections Geographic Area</t>
        </is>
      </c>
    </row>
    <row r="18">
      <c r="A18" s="3" t="inlineStr">
        <is>
          <t>Property, Plant and Equipment [Line Items]</t>
        </is>
      </c>
    </row>
    <row r="19">
      <c r="A19" s="4" t="inlineStr">
        <is>
          <t>Percentage of customers on geographical basis</t>
        </is>
      </c>
      <c r="C19" s="4" t="inlineStr">
        <is>
          <t>96.00%</t>
        </is>
      </c>
    </row>
    <row r="20">
      <c r="A20" s="4" t="inlineStr">
        <is>
          <t>Contributor</t>
        </is>
      </c>
    </row>
    <row r="21">
      <c r="A21" s="3" t="inlineStr">
        <is>
          <t>Property, Plant and Equipment [Line Items]</t>
        </is>
      </c>
    </row>
    <row r="22">
      <c r="A22" s="4" t="inlineStr">
        <is>
          <t>Tax expense on contributions</t>
        </is>
      </c>
      <c r="I22" s="4" t="inlineStr">
        <is>
          <t>55.00%</t>
        </is>
      </c>
    </row>
    <row r="23">
      <c r="A23" s="4" t="inlineStr">
        <is>
          <t>Tax Payer</t>
        </is>
      </c>
    </row>
    <row r="24">
      <c r="A24" s="3" t="inlineStr">
        <is>
          <t>Property, Plant and Equipment [Line Items]</t>
        </is>
      </c>
    </row>
    <row r="25">
      <c r="A25" s="4" t="inlineStr">
        <is>
          <t>Tax expense on contributions</t>
        </is>
      </c>
      <c r="I25" s="4" t="inlineStr">
        <is>
          <t>45.00%</t>
        </is>
      </c>
    </row>
    <row r="26">
      <c r="A26" s="4" t="inlineStr">
        <is>
          <t>Tax Cuts and Jobs Act</t>
        </is>
      </c>
    </row>
    <row r="27">
      <c r="A27" s="3" t="inlineStr">
        <is>
          <t>Property, Plant and Equipment [Line Items]</t>
        </is>
      </c>
    </row>
    <row r="28">
      <c r="A28" s="4" t="inlineStr">
        <is>
          <t>Contract liabilities</t>
        </is>
      </c>
      <c r="I28" s="7" t="n">
        <v>800000</v>
      </c>
      <c r="J28" s="6" t="n">
        <v>700000</v>
      </c>
    </row>
    <row r="29">
      <c r="A29" s="4" t="inlineStr">
        <is>
          <t>Santa Cruz | Tax Cuts and Jobs Act</t>
        </is>
      </c>
    </row>
    <row r="30">
      <c r="A30" s="3" t="inlineStr">
        <is>
          <t>Property, Plant and Equipment [Line Items]</t>
        </is>
      </c>
    </row>
    <row r="31">
      <c r="A31" s="4" t="inlineStr">
        <is>
          <t>Aggregate annual revenue reductions</t>
        </is>
      </c>
      <c r="I31" s="6" t="n">
        <v>415000</v>
      </c>
      <c r="J31" s="7" t="n">
        <v>1000000</v>
      </c>
    </row>
    <row r="32">
      <c r="A32" s="4" t="inlineStr">
        <is>
          <t>Palo Verde | Tax Cuts and Jobs Act</t>
        </is>
      </c>
    </row>
    <row r="33">
      <c r="A33" s="3" t="inlineStr">
        <is>
          <t>Property, Plant and Equipment [Line Items]</t>
        </is>
      </c>
    </row>
    <row r="34">
      <c r="A34" s="4" t="inlineStr">
        <is>
          <t>Aggregate annual revenue reductions</t>
        </is>
      </c>
      <c r="I34" s="6" t="n">
        <v>669000</v>
      </c>
    </row>
    <row r="35">
      <c r="A35" s="4" t="inlineStr">
        <is>
          <t>Tonopah | Tax Cuts and Jobs Act</t>
        </is>
      </c>
    </row>
    <row r="36">
      <c r="A36" s="3" t="inlineStr">
        <is>
          <t>Property, Plant and Equipment [Line Items]</t>
        </is>
      </c>
    </row>
    <row r="37">
      <c r="A37" s="4" t="inlineStr">
        <is>
          <t>Aggregate annual revenue reductions</t>
        </is>
      </c>
      <c r="I37" s="6" t="n">
        <v>16000</v>
      </c>
    </row>
    <row r="38">
      <c r="A38" s="4" t="inlineStr">
        <is>
          <t>Northern Scottsdale | Tax Cuts and Jobs Act</t>
        </is>
      </c>
    </row>
    <row r="39">
      <c r="A39" s="3" t="inlineStr">
        <is>
          <t>Property, Plant and Equipment [Line Items]</t>
        </is>
      </c>
    </row>
    <row r="40">
      <c r="A40" s="4" t="inlineStr">
        <is>
          <t>Aggregate annual revenue reductions</t>
        </is>
      </c>
      <c r="I40" s="6" t="n">
        <v>5000</v>
      </c>
    </row>
    <row r="41">
      <c r="A41" s="4" t="inlineStr">
        <is>
          <t>Las Quintas Serenas Water Company, Inc</t>
        </is>
      </c>
    </row>
    <row r="42">
      <c r="A42" s="3" t="inlineStr">
        <is>
          <t>Property, Plant and Equipment [Line Items]</t>
        </is>
      </c>
    </row>
    <row r="43">
      <c r="A43" s="4" t="inlineStr">
        <is>
          <t>Active water connections | active_water_connection</t>
        </is>
      </c>
      <c r="B43" s="6" t="n">
        <v>1100</v>
      </c>
    </row>
    <row r="44">
      <c r="A44" s="4" t="inlineStr">
        <is>
          <t>Square miles of approved service area | mi²</t>
        </is>
      </c>
      <c r="B44" s="10" t="n">
        <v>2.5</v>
      </c>
    </row>
    <row r="45">
      <c r="A45" s="4" t="inlineStr">
        <is>
          <t>Private Letter Ruling</t>
        </is>
      </c>
    </row>
    <row r="46">
      <c r="A46" s="3" t="inlineStr">
        <is>
          <t>Property, Plant and Equipment [Line Items]</t>
        </is>
      </c>
    </row>
    <row r="47">
      <c r="A47" s="4" t="inlineStr">
        <is>
          <t>Gain (loss) on condemnation</t>
        </is>
      </c>
      <c r="G47" s="7" t="n">
        <v>19400000</v>
      </c>
    </row>
    <row r="48">
      <c r="A48" s="4" t="inlineStr">
        <is>
          <t>Valencia Water Company</t>
        </is>
      </c>
    </row>
    <row r="49">
      <c r="A49" s="3" t="inlineStr">
        <is>
          <t>Property, Plant and Equipment [Line Items]</t>
        </is>
      </c>
    </row>
    <row r="50">
      <c r="A50" s="4" t="inlineStr">
        <is>
          <t>Growth premium receivable for each new water meter installed</t>
        </is>
      </c>
      <c r="I50" s="6" t="n">
        <v>3000</v>
      </c>
    </row>
    <row r="51">
      <c r="A51" s="4" t="inlineStr">
        <is>
          <t>Period for maximum payout of growth premium receivable</t>
        </is>
      </c>
      <c r="H51" s="4" t="inlineStr">
        <is>
          <t>20 years</t>
        </is>
      </c>
    </row>
    <row r="52">
      <c r="A52" s="4" t="inlineStr">
        <is>
          <t>Maximum payout of growth premium receivable</t>
        </is>
      </c>
      <c r="I52" s="7" t="n">
        <v>4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1</v>
      </c>
    </row>
    <row r="4">
      <c r="A4" s="4" t="inlineStr">
        <is>
          <t>Common stock, authorized (in shares)</t>
        </is>
      </c>
      <c r="B4" s="6" t="n">
        <v>60000000</v>
      </c>
    </row>
    <row r="5">
      <c r="A5" s="4" t="inlineStr">
        <is>
          <t>Common stock, issued (in shares)</t>
        </is>
      </c>
      <c r="B5" s="6" t="n">
        <v>22832013</v>
      </c>
      <c r="C5" s="6" t="n">
        <v>22690477</v>
      </c>
    </row>
    <row r="6">
      <c r="A6" s="4" t="inlineStr">
        <is>
          <t>Treasury stock (in shares)</t>
        </is>
      </c>
      <c r="B6" s="6" t="n">
        <v>182445</v>
      </c>
      <c r="C6" s="6" t="n">
        <v>1027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Corporate Transactions, Significant Accounting Policies, and Recent Accounting Pronouncements - Significant Accounting Policies (10K Only)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Revenue</t>
        </is>
      </c>
      <c r="B4" s="7" t="n">
        <v>41914000</v>
      </c>
      <c r="C4" s="7" t="n">
        <v>38627000</v>
      </c>
    </row>
    <row r="5">
      <c r="A5" s="4" t="inlineStr">
        <is>
          <t>Percentage of hook up fee liability to be recorded on ICFA receipts</t>
        </is>
      </c>
      <c r="B5" s="4" t="inlineStr">
        <is>
          <t>70.00%</t>
        </is>
      </c>
    </row>
    <row r="6">
      <c r="A6" s="4" t="inlineStr">
        <is>
          <t>Restricted cash balances</t>
        </is>
      </c>
      <c r="B6" s="7" t="n">
        <v>806000</v>
      </c>
      <c r="C6" s="6" t="n">
        <v>3272000</v>
      </c>
    </row>
    <row r="7">
      <c r="A7" s="4" t="inlineStr">
        <is>
          <t>Valuation allowance</t>
        </is>
      </c>
      <c r="B7" s="7" t="n">
        <v>0</v>
      </c>
      <c r="C7" s="7" t="n">
        <v>0</v>
      </c>
    </row>
    <row r="8">
      <c r="A8" s="4" t="inlineStr">
        <is>
          <t>Options outstanding (in shares)</t>
        </is>
      </c>
      <c r="B8" s="6" t="n">
        <v>520481</v>
      </c>
      <c r="C8" s="6" t="n">
        <v>625913</v>
      </c>
    </row>
    <row r="9">
      <c r="A9" s="4" t="inlineStr">
        <is>
          <t>Number of options, outstanding (in shares)</t>
        </is>
      </c>
      <c r="B9" s="6" t="n">
        <v>520000</v>
      </c>
      <c r="C9" s="6" t="n">
        <v>626000</v>
      </c>
      <c r="D9" s="6" t="n">
        <v>633000</v>
      </c>
    </row>
    <row r="10">
      <c r="A10" s="4" t="inlineStr">
        <is>
          <t>Restricted stock awards outstanding (in shares)</t>
        </is>
      </c>
      <c r="B10" s="6" t="n">
        <v>151500</v>
      </c>
    </row>
    <row r="11">
      <c r="A11" s="4" t="inlineStr">
        <is>
          <t>Amortization of deferred debt issuance costs and discounts</t>
        </is>
      </c>
      <c r="B11" s="7" t="n">
        <v>90000</v>
      </c>
      <c r="C11" s="7" t="n">
        <v>134000</v>
      </c>
    </row>
    <row r="12">
      <c r="A12" s="4" t="inlineStr">
        <is>
          <t>AIAC balances</t>
        </is>
      </c>
      <c r="C12" s="6" t="n">
        <v>-100000</v>
      </c>
    </row>
    <row r="13">
      <c r="A13" s="4" t="inlineStr">
        <is>
          <t>Refundable AIAC carrying value</t>
        </is>
      </c>
      <c r="B13" s="7" t="n">
        <v>84600000</v>
      </c>
      <c r="C13" s="7" t="n">
        <v>76400000</v>
      </c>
    </row>
    <row r="14">
      <c r="A14" s="4" t="inlineStr">
        <is>
          <t>Restricted Stock</t>
        </is>
      </c>
    </row>
    <row r="15">
      <c r="A15" s="3" t="inlineStr">
        <is>
          <t>Property, Plant and Equipment [Line Items]</t>
        </is>
      </c>
    </row>
    <row r="16">
      <c r="A16" s="4" t="inlineStr">
        <is>
          <t>Common share equivalents (in shares)</t>
        </is>
      </c>
      <c r="B16" s="6" t="n">
        <v>2819</v>
      </c>
    </row>
    <row r="17">
      <c r="A17" s="4" t="inlineStr">
        <is>
          <t>Employee Stock Option</t>
        </is>
      </c>
    </row>
    <row r="18">
      <c r="A18" s="3" t="inlineStr">
        <is>
          <t>Property, Plant and Equipment [Line Items]</t>
        </is>
      </c>
    </row>
    <row r="19">
      <c r="A19" s="4" t="inlineStr">
        <is>
          <t>Common share equivalents (in shares)</t>
        </is>
      </c>
      <c r="C19" s="6" t="n">
        <v>48094</v>
      </c>
    </row>
    <row r="20">
      <c r="A20" s="4" t="inlineStr">
        <is>
          <t>Connection fees | Other water revenues</t>
        </is>
      </c>
    </row>
    <row r="21">
      <c r="A21" s="3" t="inlineStr">
        <is>
          <t>Property, Plant and Equipment [Line Items]</t>
        </is>
      </c>
    </row>
    <row r="22">
      <c r="A22" s="4" t="inlineStr">
        <is>
          <t>Revenue</t>
        </is>
      </c>
      <c r="B22" s="7" t="n">
        <v>300000</v>
      </c>
      <c r="C22" s="7" t="n">
        <v>200000</v>
      </c>
    </row>
    <row r="23">
      <c r="A23" s="4" t="inlineStr">
        <is>
          <t>Out of the Money</t>
        </is>
      </c>
    </row>
    <row r="24">
      <c r="A24" s="3" t="inlineStr">
        <is>
          <t>Property, Plant and Equipment [Line Items]</t>
        </is>
      </c>
    </row>
    <row r="25">
      <c r="A25" s="4" t="inlineStr">
        <is>
          <t>Antidilutive securities excluded from computation of earnings per share (in shares)</t>
        </is>
      </c>
      <c r="C25" s="6" t="n">
        <v>243142</v>
      </c>
    </row>
    <row r="26">
      <c r="A26" s="4" t="inlineStr">
        <is>
          <t>2017 Stock Option Grant</t>
        </is>
      </c>
    </row>
    <row r="27">
      <c r="A27" s="3" t="inlineStr">
        <is>
          <t>Property, Plant and Equipment [Line Items]</t>
        </is>
      </c>
    </row>
    <row r="28">
      <c r="A28" s="4" t="inlineStr">
        <is>
          <t>Number of options, outstanding (in shares)</t>
        </is>
      </c>
      <c r="B28" s="6" t="n">
        <v>320321</v>
      </c>
      <c r="C28" s="6" t="n">
        <v>382771</v>
      </c>
    </row>
    <row r="29">
      <c r="A29" s="4" t="inlineStr">
        <is>
          <t>Common share equivalents (in shares)</t>
        </is>
      </c>
      <c r="B29" s="6" t="n">
        <v>164444</v>
      </c>
    </row>
    <row r="30">
      <c r="A30" s="4" t="inlineStr">
        <is>
          <t>2019 Stock Option Grant</t>
        </is>
      </c>
    </row>
    <row r="31">
      <c r="A31" s="3" t="inlineStr">
        <is>
          <t>Property, Plant and Equipment [Line Items]</t>
        </is>
      </c>
    </row>
    <row r="32">
      <c r="A32" s="4" t="inlineStr">
        <is>
          <t>Common share equivalents (in shares)</t>
        </is>
      </c>
      <c r="B32" s="6" t="n">
        <v>60789</v>
      </c>
    </row>
    <row r="33">
      <c r="A33" s="4" t="inlineStr">
        <is>
          <t>Antidilutive securities excluded from computation of earnings per share (in shares)</t>
        </is>
      </c>
      <c r="B33" s="6" t="n">
        <v>200160</v>
      </c>
    </row>
    <row r="34">
      <c r="A34" s="4" t="inlineStr">
        <is>
          <t>Twenty Twenty Restricted Stock Awards</t>
        </is>
      </c>
    </row>
    <row r="35">
      <c r="A35" s="3" t="inlineStr">
        <is>
          <t>Property, Plant and Equipment [Line Items]</t>
        </is>
      </c>
    </row>
    <row r="36">
      <c r="A36" s="4" t="inlineStr">
        <is>
          <t>Common share equivalents (in shares)</t>
        </is>
      </c>
      <c r="B36" s="6" t="n">
        <v>55450</v>
      </c>
      <c r="C36" s="6" t="n">
        <v>7363</v>
      </c>
    </row>
    <row r="37">
      <c r="A37" s="4" t="inlineStr">
        <is>
          <t>Restricted stock awards outstanding (in shares)</t>
        </is>
      </c>
      <c r="B37" s="6" t="n">
        <v>74164</v>
      </c>
      <c r="C37" s="6" t="n">
        <v>128327</v>
      </c>
    </row>
    <row r="38">
      <c r="A38" s="4" t="inlineStr">
        <is>
          <t>HUF funds</t>
        </is>
      </c>
    </row>
    <row r="39">
      <c r="A39" s="3" t="inlineStr">
        <is>
          <t>Property, Plant and Equipment [Line Items]</t>
        </is>
      </c>
    </row>
    <row r="40">
      <c r="A40" s="4" t="inlineStr">
        <is>
          <t>Restricted cash balances</t>
        </is>
      </c>
      <c r="B40" s="7" t="n">
        <v>16000</v>
      </c>
      <c r="C40" s="7" t="n">
        <v>2482000</v>
      </c>
    </row>
    <row r="41">
      <c r="A41" s="4" t="inlineStr">
        <is>
          <t>Certificate of deposits</t>
        </is>
      </c>
    </row>
    <row r="42">
      <c r="A42" s="3" t="inlineStr">
        <is>
          <t>Property, Plant and Equipment [Line Items]</t>
        </is>
      </c>
    </row>
    <row r="43">
      <c r="A43" s="4" t="inlineStr">
        <is>
          <t>Restricted cash balances</t>
        </is>
      </c>
      <c r="B43" s="6" t="n">
        <v>790000</v>
      </c>
      <c r="C43" s="6" t="n">
        <v>790000</v>
      </c>
    </row>
    <row r="44">
      <c r="A44" s="4" t="inlineStr">
        <is>
          <t>Fair Value, Inputs, Level 2 | HUF funds</t>
        </is>
      </c>
    </row>
    <row r="45">
      <c r="A45" s="3" t="inlineStr">
        <is>
          <t>Property, Plant and Equipment [Line Items]</t>
        </is>
      </c>
    </row>
    <row r="46">
      <c r="A46" s="4" t="inlineStr">
        <is>
          <t>Restricted cash balances</t>
        </is>
      </c>
      <c r="B46" s="6" t="n">
        <v>0</v>
      </c>
      <c r="C46" s="6" t="n">
        <v>2482000</v>
      </c>
    </row>
    <row r="47">
      <c r="A47" s="4" t="inlineStr">
        <is>
          <t>Fair Value, Inputs, Level 2 | Certificate of deposits | Certificate of deposits</t>
        </is>
      </c>
    </row>
    <row r="48">
      <c r="A48" s="3" t="inlineStr">
        <is>
          <t>Property, Plant and Equipment [Line Items]</t>
        </is>
      </c>
    </row>
    <row r="49">
      <c r="A49" s="4" t="inlineStr">
        <is>
          <t>Restricted cash balances</t>
        </is>
      </c>
      <c r="B49" s="7" t="n">
        <v>790000</v>
      </c>
      <c r="C49" s="7" t="n">
        <v>79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gulatory Decision and Related Accounting and Policy Changes - Summary of Collective Revenue Requirement Phased-in Over Time (Details) $ in Thousands</t>
        </is>
      </c>
      <c r="B1" s="2" t="inlineStr">
        <is>
          <t>Dec. 31, 2021USD ($)</t>
        </is>
      </c>
    </row>
    <row r="2">
      <c r="A2" s="3" t="inlineStr">
        <is>
          <t>Incremental</t>
        </is>
      </c>
    </row>
    <row r="3">
      <c r="A3" s="4" t="inlineStr">
        <is>
          <t>2015</t>
        </is>
      </c>
      <c r="B3" s="7" t="n">
        <v>1083</v>
      </c>
    </row>
    <row r="4">
      <c r="A4" s="4" t="inlineStr">
        <is>
          <t>2016</t>
        </is>
      </c>
      <c r="B4" s="6" t="n">
        <v>887</v>
      </c>
    </row>
    <row r="5">
      <c r="A5" s="4" t="inlineStr">
        <is>
          <t>2017</t>
        </is>
      </c>
      <c r="B5" s="6" t="n">
        <v>335</v>
      </c>
    </row>
    <row r="6">
      <c r="A6" s="4" t="inlineStr">
        <is>
          <t>2018</t>
        </is>
      </c>
      <c r="B6" s="6" t="n">
        <v>335</v>
      </c>
    </row>
    <row r="7">
      <c r="A7" s="4" t="inlineStr">
        <is>
          <t>2019</t>
        </is>
      </c>
      <c r="B7" s="6" t="n">
        <v>335</v>
      </c>
    </row>
    <row r="8">
      <c r="A8" s="4" t="inlineStr">
        <is>
          <t>2020</t>
        </is>
      </c>
      <c r="B8" s="6" t="n">
        <v>335</v>
      </c>
    </row>
    <row r="9">
      <c r="A9" s="4" t="inlineStr">
        <is>
          <t>2021</t>
        </is>
      </c>
      <c r="B9" s="6" t="n">
        <v>335</v>
      </c>
    </row>
    <row r="10">
      <c r="A10" s="3" t="inlineStr">
        <is>
          <t>Cumulative</t>
        </is>
      </c>
    </row>
    <row r="11">
      <c r="A11" s="4" t="inlineStr">
        <is>
          <t>2015</t>
        </is>
      </c>
      <c r="B11" s="6" t="n">
        <v>1083</v>
      </c>
    </row>
    <row r="12">
      <c r="A12" s="4" t="inlineStr">
        <is>
          <t>2016</t>
        </is>
      </c>
      <c r="B12" s="6" t="n">
        <v>1970</v>
      </c>
    </row>
    <row r="13">
      <c r="A13" s="4" t="inlineStr">
        <is>
          <t>2017</t>
        </is>
      </c>
      <c r="B13" s="6" t="n">
        <v>2305</v>
      </c>
    </row>
    <row r="14">
      <c r="A14" s="4" t="inlineStr">
        <is>
          <t>2018</t>
        </is>
      </c>
      <c r="B14" s="6" t="n">
        <v>2640</v>
      </c>
    </row>
    <row r="15">
      <c r="A15" s="4" t="inlineStr">
        <is>
          <t>2019</t>
        </is>
      </c>
      <c r="B15" s="6" t="n">
        <v>2975</v>
      </c>
    </row>
    <row r="16">
      <c r="A16" s="4" t="inlineStr">
        <is>
          <t>2020</t>
        </is>
      </c>
      <c r="B16" s="6" t="n">
        <v>3310</v>
      </c>
    </row>
    <row r="17">
      <c r="A17" s="4" t="inlineStr">
        <is>
          <t>2021</t>
        </is>
      </c>
      <c r="B17" s="7" t="n">
        <v>36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Regulatory Decision and Related Accounting and Policy Changes - Additional Information (Details) $ in Thousands</t>
        </is>
      </c>
      <c r="B1" s="2" t="inlineStr">
        <is>
          <t>Aug. 28, 2020utility</t>
        </is>
      </c>
      <c r="C1" s="2" t="inlineStr">
        <is>
          <t>Jul. 09, 2012utility</t>
        </is>
      </c>
      <c r="D1" s="2" t="inlineStr">
        <is>
          <t>Feb. 28, 2014</t>
        </is>
      </c>
      <c r="E1" s="2" t="inlineStr">
        <is>
          <t>Dec. 31, 2021USD ($)</t>
        </is>
      </c>
      <c r="F1" s="2" t="inlineStr">
        <is>
          <t>Dec. 31, 2020USD ($)</t>
        </is>
      </c>
      <c r="G1" s="2" t="inlineStr">
        <is>
          <t>Dec. 31, 2014USD ($)</t>
        </is>
      </c>
    </row>
    <row r="2">
      <c r="A2" s="3" t="inlineStr">
        <is>
          <t>Public Utilities, General Disclosures [Line Items]</t>
        </is>
      </c>
    </row>
    <row r="3">
      <c r="A3" s="4" t="inlineStr">
        <is>
          <t>Number of utilities to adjust revenue requirement | utility</t>
        </is>
      </c>
      <c r="C3" s="6" t="n">
        <v>7</v>
      </c>
    </row>
    <row r="4">
      <c r="A4" s="4" t="inlineStr">
        <is>
          <t>Requested collective rate of increase over revenue</t>
        </is>
      </c>
      <c r="C4" s="4" t="inlineStr">
        <is>
          <t>28.00%</t>
        </is>
      </c>
    </row>
    <row r="5">
      <c r="A5" s="4" t="inlineStr">
        <is>
          <t>Approved collective revenue increase</t>
        </is>
      </c>
      <c r="E5" s="7" t="n">
        <v>3600</v>
      </c>
    </row>
    <row r="6">
      <c r="A6" s="4" t="inlineStr">
        <is>
          <t>Adopted rate of return on common equity</t>
        </is>
      </c>
      <c r="E6" s="4" t="inlineStr">
        <is>
          <t>9.50%</t>
        </is>
      </c>
    </row>
    <row r="7">
      <c r="A7" s="4" t="inlineStr">
        <is>
          <t>Number of regulated utilities that filed a rate case application | utility</t>
        </is>
      </c>
      <c r="B7" s="6" t="n">
        <v>12</v>
      </c>
    </row>
    <row r="8">
      <c r="A8" s="4" t="inlineStr">
        <is>
          <t>Number of regulated utilities | utility</t>
        </is>
      </c>
      <c r="B8" s="6" t="n">
        <v>18</v>
      </c>
    </row>
    <row r="9">
      <c r="A9" s="4" t="inlineStr">
        <is>
          <t>Percentage of hook up fee liability to be recorded on ICFA receipts</t>
        </is>
      </c>
      <c r="E9" s="4" t="inlineStr">
        <is>
          <t>70.00%</t>
        </is>
      </c>
    </row>
    <row r="10">
      <c r="A10" s="4" t="inlineStr">
        <is>
          <t>Percentage of deferred revenue to be recorded on ICFA receipts</t>
        </is>
      </c>
      <c r="D10" s="4" t="inlineStr">
        <is>
          <t>30.00%</t>
        </is>
      </c>
      <c r="E10" s="4" t="inlineStr">
        <is>
          <t>30.00%</t>
        </is>
      </c>
    </row>
    <row r="11">
      <c r="A11" s="4" t="inlineStr">
        <is>
          <t>Deferred revenue - ICFA</t>
        </is>
      </c>
      <c r="E11" s="7" t="n">
        <v>19035</v>
      </c>
      <c r="F11" s="7" t="n">
        <v>17843</v>
      </c>
    </row>
    <row r="12">
      <c r="A12" s="4" t="inlineStr">
        <is>
          <t>ICFA fees</t>
        </is>
      </c>
      <c r="E12" s="7" t="n">
        <v>41914</v>
      </c>
      <c r="F12" s="6" t="n">
        <v>38627</v>
      </c>
    </row>
    <row r="13">
      <c r="A13" s="4" t="inlineStr">
        <is>
          <t>Percentage of regulatory liability</t>
        </is>
      </c>
      <c r="E13" s="4" t="inlineStr">
        <is>
          <t>70.00%</t>
        </is>
      </c>
    </row>
    <row r="14">
      <c r="A14" s="4" t="inlineStr">
        <is>
          <t>Portion of future ICFA funds</t>
        </is>
      </c>
      <c r="G14" s="9" t="n">
        <v>0.3</v>
      </c>
    </row>
    <row r="15">
      <c r="A15" s="4" t="inlineStr">
        <is>
          <t>Percentage reversal of regulatory liability</t>
        </is>
      </c>
      <c r="G15" s="4" t="inlineStr">
        <is>
          <t>30.00%</t>
        </is>
      </c>
    </row>
    <row r="16">
      <c r="A16" s="4" t="inlineStr">
        <is>
          <t>Reversal of regulatory liability</t>
        </is>
      </c>
      <c r="G16" s="7" t="n">
        <v>3400</v>
      </c>
    </row>
    <row r="17">
      <c r="A17" s="4" t="inlineStr">
        <is>
          <t>Regulatory liability</t>
        </is>
      </c>
      <c r="E17" s="7" t="n">
        <v>7421</v>
      </c>
      <c r="F17" s="6" t="n">
        <v>7986</v>
      </c>
    </row>
    <row r="18">
      <c r="A18" s="4" t="inlineStr">
        <is>
          <t>Unregulated Operation</t>
        </is>
      </c>
    </row>
    <row r="19">
      <c r="A19" s="3" t="inlineStr">
        <is>
          <t>Public Utilities, General Disclosures [Line Items]</t>
        </is>
      </c>
    </row>
    <row r="20">
      <c r="A20" s="4" t="inlineStr">
        <is>
          <t>ICFA fees</t>
        </is>
      </c>
      <c r="E20" s="6" t="n">
        <v>729</v>
      </c>
      <c r="F20" s="6" t="n">
        <v>161</v>
      </c>
    </row>
    <row r="21">
      <c r="A21" s="4" t="inlineStr">
        <is>
          <t>ICFA revenues | Unregulated Operation</t>
        </is>
      </c>
    </row>
    <row r="22">
      <c r="A22" s="3" t="inlineStr">
        <is>
          <t>Public Utilities, General Disclosures [Line Items]</t>
        </is>
      </c>
    </row>
    <row r="23">
      <c r="A23" s="4" t="inlineStr">
        <is>
          <t>ICFA fees</t>
        </is>
      </c>
      <c r="E23" s="6" t="n">
        <v>683</v>
      </c>
      <c r="F23" s="6" t="n">
        <v>0</v>
      </c>
    </row>
    <row r="24">
      <c r="A24" s="4" t="inlineStr">
        <is>
          <t>Tax Cuts and Jobs Act</t>
        </is>
      </c>
    </row>
    <row r="25">
      <c r="A25" s="3" t="inlineStr">
        <is>
          <t>Public Utilities, General Disclosures [Line Items]</t>
        </is>
      </c>
    </row>
    <row r="26">
      <c r="A26" s="4" t="inlineStr">
        <is>
          <t>Regulatory liability</t>
        </is>
      </c>
      <c r="E26" s="6" t="n">
        <v>1500</v>
      </c>
    </row>
    <row r="27">
      <c r="A27" s="4" t="inlineStr">
        <is>
          <t>ICFA revenues</t>
        </is>
      </c>
    </row>
    <row r="28">
      <c r="A28" s="3" t="inlineStr">
        <is>
          <t>Public Utilities, General Disclosures [Line Items]</t>
        </is>
      </c>
    </row>
    <row r="29">
      <c r="A29" s="4" t="inlineStr">
        <is>
          <t>Deferred revenue - ICFA</t>
        </is>
      </c>
      <c r="E29" s="6" t="n">
        <v>19000</v>
      </c>
      <c r="F29" s="7" t="n">
        <v>17800</v>
      </c>
    </row>
    <row r="30">
      <c r="A30" s="4" t="inlineStr">
        <is>
          <t>Regulatory liability</t>
        </is>
      </c>
      <c r="E30" s="7" t="n">
        <v>5900</v>
      </c>
      <c r="G30" s="7" t="n">
        <v>7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venue from Contract with Customer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Payment terms</t>
        </is>
      </c>
      <c r="B4" s="4" t="inlineStr">
        <is>
          <t>within 15 days of billing</t>
        </is>
      </c>
    </row>
    <row r="5">
      <c r="A5" s="4" t="inlineStr">
        <is>
          <t>Revenue</t>
        </is>
      </c>
      <c r="B5" s="7" t="n">
        <v>41914</v>
      </c>
      <c r="C5" s="7" t="n">
        <v>38627</v>
      </c>
    </row>
    <row r="6">
      <c r="A6" s="4" t="inlineStr">
        <is>
          <t>Contract assets</t>
        </is>
      </c>
      <c r="B6" s="6" t="n">
        <v>2126</v>
      </c>
      <c r="C6" s="6" t="n">
        <v>2352</v>
      </c>
    </row>
    <row r="7">
      <c r="A7" s="4" t="inlineStr">
        <is>
          <t>Deferred revenue - ICFA</t>
        </is>
      </c>
      <c r="B7" s="6" t="n">
        <v>19035</v>
      </c>
      <c r="C7" s="6" t="n">
        <v>17843</v>
      </c>
    </row>
    <row r="8">
      <c r="A8" s="4" t="inlineStr">
        <is>
          <t>Contract liabilities</t>
        </is>
      </c>
      <c r="B8" s="6" t="n">
        <v>19797</v>
      </c>
      <c r="C8" s="6" t="n">
        <v>18580</v>
      </c>
    </row>
    <row r="9">
      <c r="A9" s="4" t="inlineStr">
        <is>
          <t>Regulated Operation</t>
        </is>
      </c>
    </row>
    <row r="10">
      <c r="A10" s="3" t="inlineStr">
        <is>
          <t>Disaggregation of Revenue [Line Items]</t>
        </is>
      </c>
    </row>
    <row r="11">
      <c r="A11" s="4" t="inlineStr">
        <is>
          <t>Revenue</t>
        </is>
      </c>
      <c r="B11" s="6" t="n">
        <v>41185</v>
      </c>
      <c r="C11" s="6" t="n">
        <v>38466</v>
      </c>
    </row>
    <row r="12">
      <c r="A12" s="4" t="inlineStr">
        <is>
          <t>Contract liabilities</t>
        </is>
      </c>
      <c r="B12" s="6" t="n">
        <v>762</v>
      </c>
      <c r="C12" s="6" t="n">
        <v>733</v>
      </c>
    </row>
    <row r="13">
      <c r="A13" s="4" t="inlineStr">
        <is>
          <t>Unregulated Operation</t>
        </is>
      </c>
    </row>
    <row r="14">
      <c r="A14" s="3" t="inlineStr">
        <is>
          <t>Disaggregation of Revenue [Line Items]</t>
        </is>
      </c>
    </row>
    <row r="15">
      <c r="A15" s="4" t="inlineStr">
        <is>
          <t>Revenue</t>
        </is>
      </c>
      <c r="B15" s="6" t="n">
        <v>729</v>
      </c>
      <c r="C15" s="6" t="n">
        <v>161</v>
      </c>
    </row>
    <row r="16">
      <c r="A16" s="4" t="inlineStr">
        <is>
          <t>Contract liabilities</t>
        </is>
      </c>
      <c r="B16" s="6" t="n">
        <v>0</v>
      </c>
      <c r="C16" s="6" t="n">
        <v>4</v>
      </c>
    </row>
    <row r="17">
      <c r="A17" s="4" t="inlineStr">
        <is>
          <t>Water Services</t>
        </is>
      </c>
    </row>
    <row r="18">
      <c r="A18" s="3" t="inlineStr">
        <is>
          <t>Disaggregation of Revenue [Line Items]</t>
        </is>
      </c>
    </row>
    <row r="19">
      <c r="A19" s="4" t="inlineStr">
        <is>
          <t>Revenue</t>
        </is>
      </c>
      <c r="B19" s="6" t="n">
        <v>18944</v>
      </c>
      <c r="C19" s="6" t="n">
        <v>18072</v>
      </c>
    </row>
    <row r="20">
      <c r="A20" s="4" t="inlineStr">
        <is>
          <t>Wastewater and recycled water services</t>
        </is>
      </c>
    </row>
    <row r="21">
      <c r="A21" s="3" t="inlineStr">
        <is>
          <t>Disaggregation of Revenue [Line Items]</t>
        </is>
      </c>
    </row>
    <row r="22">
      <c r="A22" s="4" t="inlineStr">
        <is>
          <t>Contract assets</t>
        </is>
      </c>
      <c r="B22" s="6" t="n">
        <v>988</v>
      </c>
      <c r="C22" s="6" t="n">
        <v>1149</v>
      </c>
    </row>
    <row r="23">
      <c r="A23" s="4" t="inlineStr">
        <is>
          <t>Wastewater and recycled water services | Regulated Operation</t>
        </is>
      </c>
    </row>
    <row r="24">
      <c r="A24" s="3" t="inlineStr">
        <is>
          <t>Disaggregation of Revenue [Line Items]</t>
        </is>
      </c>
    </row>
    <row r="25">
      <c r="A25" s="4" t="inlineStr">
        <is>
          <t>Revenue</t>
        </is>
      </c>
      <c r="B25" s="6" t="n">
        <v>22241</v>
      </c>
      <c r="C25" s="6" t="n">
        <v>20394</v>
      </c>
    </row>
    <row r="26">
      <c r="A26" s="4" t="inlineStr">
        <is>
          <t>ICFA revenues | Unregulated Operation</t>
        </is>
      </c>
    </row>
    <row r="27">
      <c r="A27" s="3" t="inlineStr">
        <is>
          <t>Disaggregation of Revenue [Line Items]</t>
        </is>
      </c>
    </row>
    <row r="28">
      <c r="A28" s="4" t="inlineStr">
        <is>
          <t>Revenue</t>
        </is>
      </c>
      <c r="B28" s="6" t="n">
        <v>683</v>
      </c>
      <c r="C28" s="6" t="n">
        <v>0</v>
      </c>
    </row>
    <row r="29">
      <c r="A29" s="4" t="inlineStr">
        <is>
          <t>Other Miscellaneous revenues | Unregulated Operation</t>
        </is>
      </c>
    </row>
    <row r="30">
      <c r="A30" s="3" t="inlineStr">
        <is>
          <t>Disaggregation of Revenue [Line Items]</t>
        </is>
      </c>
    </row>
    <row r="31">
      <c r="A31" s="4" t="inlineStr">
        <is>
          <t>Revenue</t>
        </is>
      </c>
      <c r="B31" s="6" t="n">
        <v>0</v>
      </c>
      <c r="C31" s="6" t="n">
        <v>1</v>
      </c>
    </row>
    <row r="32">
      <c r="A32" s="4" t="inlineStr">
        <is>
          <t>Rental revenues | Unregulated Operation</t>
        </is>
      </c>
    </row>
    <row r="33">
      <c r="A33" s="3" t="inlineStr">
        <is>
          <t>Disaggregation of Revenue [Line Items]</t>
        </is>
      </c>
    </row>
    <row r="34">
      <c r="A34" s="4" t="inlineStr">
        <is>
          <t>Revenue</t>
        </is>
      </c>
      <c r="B34" s="6" t="n">
        <v>46</v>
      </c>
      <c r="C34" s="6" t="n">
        <v>160</v>
      </c>
    </row>
    <row r="35">
      <c r="A35" s="4" t="inlineStr">
        <is>
          <t>Water services</t>
        </is>
      </c>
    </row>
    <row r="36">
      <c r="A36" s="3" t="inlineStr">
        <is>
          <t>Disaggregation of Revenue [Line Items]</t>
        </is>
      </c>
    </row>
    <row r="37">
      <c r="A37" s="4" t="inlineStr">
        <is>
          <t>Contract assets</t>
        </is>
      </c>
      <c r="B37" s="6" t="n">
        <v>1139</v>
      </c>
      <c r="C37" s="6" t="n">
        <v>1203</v>
      </c>
    </row>
    <row r="38">
      <c r="A38" s="4" t="inlineStr">
        <is>
          <t>Residential | Water Services</t>
        </is>
      </c>
    </row>
    <row r="39">
      <c r="A39" s="3" t="inlineStr">
        <is>
          <t>Disaggregation of Revenue [Line Items]</t>
        </is>
      </c>
    </row>
    <row r="40">
      <c r="A40" s="4" t="inlineStr">
        <is>
          <t>Revenue</t>
        </is>
      </c>
      <c r="B40" s="6" t="n">
        <v>13697</v>
      </c>
      <c r="C40" s="6" t="n">
        <v>12818</v>
      </c>
    </row>
    <row r="41">
      <c r="A41" s="4" t="inlineStr">
        <is>
          <t>Residential | Wastewater and recycled water services | Regulated Operation</t>
        </is>
      </c>
    </row>
    <row r="42">
      <c r="A42" s="3" t="inlineStr">
        <is>
          <t>Disaggregation of Revenue [Line Items]</t>
        </is>
      </c>
    </row>
    <row r="43">
      <c r="A43" s="4" t="inlineStr">
        <is>
          <t>Revenue</t>
        </is>
      </c>
      <c r="B43" s="6" t="n">
        <v>19743</v>
      </c>
      <c r="C43" s="6" t="n">
        <v>18056</v>
      </c>
    </row>
    <row r="44">
      <c r="A44" s="4" t="inlineStr">
        <is>
          <t>Irrigation | Water Services</t>
        </is>
      </c>
    </row>
    <row r="45">
      <c r="A45" s="3" t="inlineStr">
        <is>
          <t>Disaggregation of Revenue [Line Items]</t>
        </is>
      </c>
    </row>
    <row r="46">
      <c r="A46" s="4" t="inlineStr">
        <is>
          <t>Revenue</t>
        </is>
      </c>
      <c r="B46" s="6" t="n">
        <v>2917</v>
      </c>
      <c r="C46" s="6" t="n">
        <v>3309</v>
      </c>
    </row>
    <row r="47">
      <c r="A47" s="4" t="inlineStr">
        <is>
          <t>Commercial | Water Services</t>
        </is>
      </c>
    </row>
    <row r="48">
      <c r="A48" s="3" t="inlineStr">
        <is>
          <t>Disaggregation of Revenue [Line Items]</t>
        </is>
      </c>
    </row>
    <row r="49">
      <c r="A49" s="4" t="inlineStr">
        <is>
          <t>Revenue</t>
        </is>
      </c>
      <c r="B49" s="6" t="n">
        <v>868</v>
      </c>
      <c r="C49" s="6" t="n">
        <v>836</v>
      </c>
    </row>
    <row r="50">
      <c r="A50" s="4" t="inlineStr">
        <is>
          <t>Commercial | Wastewater and recycled water services | Regulated Operation</t>
        </is>
      </c>
    </row>
    <row r="51">
      <c r="A51" s="3" t="inlineStr">
        <is>
          <t>Disaggregation of Revenue [Line Items]</t>
        </is>
      </c>
    </row>
    <row r="52">
      <c r="A52" s="4" t="inlineStr">
        <is>
          <t>Revenue</t>
        </is>
      </c>
      <c r="B52" s="6" t="n">
        <v>1020</v>
      </c>
      <c r="C52" s="6" t="n">
        <v>933</v>
      </c>
    </row>
    <row r="53">
      <c r="A53" s="4" t="inlineStr">
        <is>
          <t>Construction | Water Services</t>
        </is>
      </c>
    </row>
    <row r="54">
      <c r="A54" s="3" t="inlineStr">
        <is>
          <t>Disaggregation of Revenue [Line Items]</t>
        </is>
      </c>
    </row>
    <row r="55">
      <c r="A55" s="4" t="inlineStr">
        <is>
          <t>Revenue</t>
        </is>
      </c>
      <c r="B55" s="6" t="n">
        <v>691</v>
      </c>
      <c r="C55" s="6" t="n">
        <v>540</v>
      </c>
    </row>
    <row r="56">
      <c r="A56" s="4" t="inlineStr">
        <is>
          <t>Other water revenues | Water Services</t>
        </is>
      </c>
    </row>
    <row r="57">
      <c r="A57" s="3" t="inlineStr">
        <is>
          <t>Disaggregation of Revenue [Line Items]</t>
        </is>
      </c>
    </row>
    <row r="58">
      <c r="A58" s="4" t="inlineStr">
        <is>
          <t>Revenue</t>
        </is>
      </c>
      <c r="B58" s="6" t="n">
        <v>771</v>
      </c>
      <c r="C58" s="6" t="n">
        <v>569</v>
      </c>
    </row>
    <row r="59">
      <c r="A59" s="4" t="inlineStr">
        <is>
          <t>Recycled water revenues | Wastewater and recycled water services | Regulated Operation</t>
        </is>
      </c>
    </row>
    <row r="60">
      <c r="A60" s="3" t="inlineStr">
        <is>
          <t>Disaggregation of Revenue [Line Items]</t>
        </is>
      </c>
    </row>
    <row r="61">
      <c r="A61" s="4" t="inlineStr">
        <is>
          <t>Revenue</t>
        </is>
      </c>
      <c r="B61" s="6" t="n">
        <v>1132</v>
      </c>
      <c r="C61" s="6" t="n">
        <v>1181</v>
      </c>
    </row>
    <row r="62">
      <c r="A62" s="4" t="inlineStr">
        <is>
          <t>Other wastewater revenues | Wastewater and recycled water services | Regulated Operation</t>
        </is>
      </c>
    </row>
    <row r="63">
      <c r="A63" s="3" t="inlineStr">
        <is>
          <t>Disaggregation of Revenue [Line Items]</t>
        </is>
      </c>
    </row>
    <row r="64">
      <c r="A64" s="4" t="inlineStr">
        <is>
          <t>Revenue</t>
        </is>
      </c>
      <c r="B64" s="7" t="n">
        <v>346</v>
      </c>
      <c r="C64" s="7" t="n">
        <v>2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Codification Topic 842 (Details) - USD ($)</t>
        </is>
      </c>
      <c r="B1" s="2" t="inlineStr">
        <is>
          <t>Dec. 31, 2021</t>
        </is>
      </c>
      <c r="C1" s="2" t="inlineStr">
        <is>
          <t>Jan. 01, 2021</t>
        </is>
      </c>
    </row>
    <row r="2">
      <c r="A2" s="3" t="inlineStr">
        <is>
          <t>Leases [Abstract]</t>
        </is>
      </c>
    </row>
    <row r="3">
      <c r="A3" s="4" t="inlineStr">
        <is>
          <t>Discount rate</t>
        </is>
      </c>
      <c r="B3" s="4" t="inlineStr">
        <is>
          <t>5.00%</t>
        </is>
      </c>
    </row>
    <row r="4">
      <c r="A4" s="4" t="inlineStr">
        <is>
          <t>Operating Lease, Right-of-Use Asset, Statement of Financial Position [Extensible Enumeration]</t>
        </is>
      </c>
      <c r="B4" s="4" t="inlineStr">
        <is>
          <t>Prepaid expenses and other current assets</t>
        </is>
      </c>
      <c r="C4" s="4" t="inlineStr">
        <is>
          <t>Prepaid expenses and other current assets</t>
        </is>
      </c>
    </row>
    <row r="5">
      <c r="A5" s="4" t="inlineStr">
        <is>
          <t>Operating Lease, Liability, Noncurrent, Statement of Financial Position [Extensible Enumeration]</t>
        </is>
      </c>
      <c r="B5" s="4" t="inlineStr">
        <is>
          <t>Other noncurrent liabilities</t>
        </is>
      </c>
      <c r="C5" s="4" t="inlineStr">
        <is>
          <t>Other noncurrent liabilities</t>
        </is>
      </c>
    </row>
    <row r="6">
      <c r="A6" s="4" t="inlineStr">
        <is>
          <t>Right-of-use asset</t>
        </is>
      </c>
      <c r="B6" s="7" t="n">
        <v>81288</v>
      </c>
      <c r="C6" s="7" t="n">
        <v>189000</v>
      </c>
    </row>
    <row r="7">
      <c r="A7" s="4" t="inlineStr">
        <is>
          <t>Lease liability</t>
        </is>
      </c>
      <c r="B7" s="7" t="n">
        <v>102143</v>
      </c>
      <c r="C7" s="7" t="n">
        <v>2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t>
        </is>
      </c>
      <c r="B4" s="7" t="n">
        <v>313700</v>
      </c>
      <c r="C4" s="7" t="n">
        <v>297458</v>
      </c>
    </row>
    <row r="5">
      <c r="A5" s="4" t="inlineStr">
        <is>
          <t>Plant, equipment, and water and sewer lines</t>
        </is>
      </c>
    </row>
    <row r="6">
      <c r="A6" s="3" t="inlineStr">
        <is>
          <t>Property, Plant and Equipment [Line Items]</t>
        </is>
      </c>
    </row>
    <row r="7">
      <c r="A7" s="4" t="inlineStr">
        <is>
          <t>Plant, equipment, and water and sewer lines</t>
        </is>
      </c>
      <c r="B7" s="7" t="n">
        <v>311041</v>
      </c>
      <c r="C7" s="6" t="n">
        <v>294459</v>
      </c>
    </row>
    <row r="8">
      <c r="A8" s="4" t="inlineStr">
        <is>
          <t>Plant, equipment, and water and sewer lines | Minimum</t>
        </is>
      </c>
    </row>
    <row r="9">
      <c r="A9" s="3" t="inlineStr">
        <is>
          <t>Property, Plant and Equipment [Line Items]</t>
        </is>
      </c>
    </row>
    <row r="10">
      <c r="A10" s="4" t="inlineStr">
        <is>
          <t>Useful life</t>
        </is>
      </c>
      <c r="B10" s="4" t="inlineStr">
        <is>
          <t>5 years</t>
        </is>
      </c>
    </row>
    <row r="11">
      <c r="A11" s="4" t="inlineStr">
        <is>
          <t>Plant, equipment, and water and sewer lines | Maximum</t>
        </is>
      </c>
    </row>
    <row r="12">
      <c r="A12" s="3" t="inlineStr">
        <is>
          <t>Property, Plant and Equipment [Line Items]</t>
        </is>
      </c>
    </row>
    <row r="13">
      <c r="A13" s="4" t="inlineStr">
        <is>
          <t>Useful life</t>
        </is>
      </c>
      <c r="B13" s="4" t="inlineStr">
        <is>
          <t>50 years</t>
        </is>
      </c>
    </row>
    <row r="14">
      <c r="A14" s="4" t="inlineStr">
        <is>
          <t>Computers, office equipment and software</t>
        </is>
      </c>
    </row>
    <row r="15">
      <c r="A15" s="3" t="inlineStr">
        <is>
          <t>Property, Plant and Equipment [Line Items]</t>
        </is>
      </c>
    </row>
    <row r="16">
      <c r="A16" s="4" t="inlineStr">
        <is>
          <t>Computers, office equipment and software</t>
        </is>
      </c>
      <c r="B16" s="7" t="n">
        <v>2659</v>
      </c>
      <c r="C16" s="7" t="n">
        <v>2999</v>
      </c>
    </row>
    <row r="17">
      <c r="A17" s="4" t="inlineStr">
        <is>
          <t>Computers, office equipment and software | Minimum</t>
        </is>
      </c>
    </row>
    <row r="18">
      <c r="A18" s="3" t="inlineStr">
        <is>
          <t>Property, Plant and Equipment [Line Items]</t>
        </is>
      </c>
    </row>
    <row r="19">
      <c r="A19" s="4" t="inlineStr">
        <is>
          <t>Useful life</t>
        </is>
      </c>
      <c r="B19" s="4" t="inlineStr">
        <is>
          <t>3 years</t>
        </is>
      </c>
    </row>
    <row r="20">
      <c r="A20" s="4" t="inlineStr">
        <is>
          <t>Computers, office equipment and software | Maximum</t>
        </is>
      </c>
    </row>
    <row r="21">
      <c r="A21" s="3" t="inlineStr">
        <is>
          <t>Property, Plant and Equipment [Line Items]</t>
        </is>
      </c>
    </row>
    <row r="22">
      <c r="A22" s="4" t="inlineStr">
        <is>
          <t>Useful life</t>
        </is>
      </c>
      <c r="B22"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1</t>
        </is>
      </c>
      <c r="C1" s="2" t="inlineStr">
        <is>
          <t>Dec. 31, 2020</t>
        </is>
      </c>
    </row>
    <row r="2">
      <c r="A2" s="3" t="inlineStr">
        <is>
          <t>Receivables [Abstract]</t>
        </is>
      </c>
    </row>
    <row r="3">
      <c r="A3" s="4" t="inlineStr">
        <is>
          <t>Billed receivables</t>
        </is>
      </c>
      <c r="B3" s="7" t="n">
        <v>2126</v>
      </c>
      <c r="C3" s="7" t="n">
        <v>2352</v>
      </c>
    </row>
    <row r="4">
      <c r="A4" s="4" t="inlineStr">
        <is>
          <t>Less allowance for doubtful accounts</t>
        </is>
      </c>
      <c r="B4" s="6" t="n">
        <v>-132</v>
      </c>
      <c r="C4" s="6" t="n">
        <v>-205</v>
      </c>
    </row>
    <row r="5">
      <c r="A5" s="4" t="inlineStr">
        <is>
          <t>Accounts receivable – net</t>
        </is>
      </c>
      <c r="B5" s="7" t="n">
        <v>1994</v>
      </c>
      <c r="C5" s="7" t="n">
        <v>21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llowance for Doubtful Accounts Activity (Detail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alance at Beginning of Period</t>
        </is>
      </c>
      <c r="B4" s="7" t="n">
        <v>-205</v>
      </c>
      <c r="C4" s="7" t="n">
        <v>-87</v>
      </c>
    </row>
    <row r="5">
      <c r="A5" s="4" t="inlineStr">
        <is>
          <t>Additions Charged to Expense</t>
        </is>
      </c>
      <c r="B5" s="6" t="n">
        <v>-27</v>
      </c>
      <c r="C5" s="6" t="n">
        <v>-169</v>
      </c>
    </row>
    <row r="6">
      <c r="A6" s="4" t="inlineStr">
        <is>
          <t>Charged to Other Accounts</t>
        </is>
      </c>
      <c r="B6" s="6" t="n">
        <v>-10</v>
      </c>
      <c r="C6" s="6" t="n">
        <v>-7</v>
      </c>
    </row>
    <row r="7">
      <c r="A7" s="4" t="inlineStr">
        <is>
          <t>Write-offs</t>
        </is>
      </c>
      <c r="B7" s="6" t="n">
        <v>110</v>
      </c>
      <c r="C7" s="6" t="n">
        <v>58</v>
      </c>
    </row>
    <row r="8">
      <c r="A8" s="4" t="inlineStr">
        <is>
          <t>Balance at End of Period</t>
        </is>
      </c>
      <c r="B8" s="7" t="n">
        <v>-132</v>
      </c>
      <c r="C8" s="7" t="n">
        <v>-2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Intangible Assets (Details) - USD ($) $ in Thousands</t>
        </is>
      </c>
      <c r="B1" s="2" t="inlineStr">
        <is>
          <t>Dec. 31, 2021</t>
        </is>
      </c>
      <c r="C1" s="2" t="inlineStr">
        <is>
          <t>Dec. 31, 2020</t>
        </is>
      </c>
    </row>
    <row r="2">
      <c r="A2" s="3" t="inlineStr">
        <is>
          <t>INDEFINITE LIVED INTANGIBLE ASSETS:</t>
        </is>
      </c>
    </row>
    <row r="3">
      <c r="A3" s="4" t="inlineStr">
        <is>
          <t>Indefinite lived intangible assets</t>
        </is>
      </c>
      <c r="B3" s="7" t="n">
        <v>1743</v>
      </c>
      <c r="C3" s="7" t="n">
        <v>1741</v>
      </c>
    </row>
    <row r="4">
      <c r="A4" s="3" t="inlineStr">
        <is>
          <t>DEFINITE LIVED INTANGIBLE ASSETS:</t>
        </is>
      </c>
    </row>
    <row r="5">
      <c r="A5" s="4" t="inlineStr">
        <is>
          <t>Gross Amount</t>
        </is>
      </c>
      <c r="B5" s="6" t="n">
        <v>25385</v>
      </c>
      <c r="C5" s="6" t="n">
        <v>25384</v>
      </c>
    </row>
    <row r="6">
      <c r="A6" s="4" t="inlineStr">
        <is>
          <t>Accumulated Amortization</t>
        </is>
      </c>
      <c r="B6" s="6" t="n">
        <v>-16789</v>
      </c>
      <c r="C6" s="6" t="n">
        <v>-15940</v>
      </c>
    </row>
    <row r="7">
      <c r="A7" s="4" t="inlineStr">
        <is>
          <t>Net Amount</t>
        </is>
      </c>
      <c r="B7" s="6" t="n">
        <v>8596</v>
      </c>
      <c r="C7" s="6" t="n">
        <v>9444</v>
      </c>
    </row>
    <row r="8">
      <c r="A8" s="4" t="inlineStr">
        <is>
          <t>Total intangible assets, Gross Amount</t>
        </is>
      </c>
      <c r="B8" s="6" t="n">
        <v>27128</v>
      </c>
      <c r="C8" s="6" t="n">
        <v>27125</v>
      </c>
    </row>
    <row r="9">
      <c r="A9" s="4" t="inlineStr">
        <is>
          <t>Total intangible assets, Net Amount</t>
        </is>
      </c>
      <c r="B9" s="6" t="n">
        <v>10339</v>
      </c>
      <c r="C9" s="6" t="n">
        <v>11185</v>
      </c>
    </row>
    <row r="10">
      <c r="A10" s="4" t="inlineStr">
        <is>
          <t>Acquired ICFAs</t>
        </is>
      </c>
    </row>
    <row r="11">
      <c r="A11" s="3" t="inlineStr">
        <is>
          <t>DEFINITE LIVED INTANGIBLE ASSETS:</t>
        </is>
      </c>
    </row>
    <row r="12">
      <c r="A12" s="4" t="inlineStr">
        <is>
          <t>Gross Amount</t>
        </is>
      </c>
      <c r="B12" s="6" t="n">
        <v>17978</v>
      </c>
      <c r="C12" s="6" t="n">
        <v>17978</v>
      </c>
    </row>
    <row r="13">
      <c r="A13" s="4" t="inlineStr">
        <is>
          <t>Accumulated Amortization</t>
        </is>
      </c>
      <c r="B13" s="6" t="n">
        <v>-14565</v>
      </c>
      <c r="C13" s="6" t="n">
        <v>-13718</v>
      </c>
    </row>
    <row r="14">
      <c r="A14" s="4" t="inlineStr">
        <is>
          <t>Net Amount</t>
        </is>
      </c>
      <c r="B14" s="6" t="n">
        <v>3413</v>
      </c>
      <c r="C14" s="6" t="n">
        <v>4260</v>
      </c>
    </row>
    <row r="15">
      <c r="A15" s="4" t="inlineStr">
        <is>
          <t>Sonoran contract rights</t>
        </is>
      </c>
    </row>
    <row r="16">
      <c r="A16" s="3" t="inlineStr">
        <is>
          <t>DEFINITE LIVED INTANGIBLE ASSETS:</t>
        </is>
      </c>
    </row>
    <row r="17">
      <c r="A17" s="4" t="inlineStr">
        <is>
          <t>Gross Amount</t>
        </is>
      </c>
      <c r="B17" s="6" t="n">
        <v>7407</v>
      </c>
      <c r="C17" s="6" t="n">
        <v>7406</v>
      </c>
    </row>
    <row r="18">
      <c r="A18" s="4" t="inlineStr">
        <is>
          <t>Accumulated Amortization</t>
        </is>
      </c>
      <c r="B18" s="6" t="n">
        <v>-2224</v>
      </c>
      <c r="C18" s="6" t="n">
        <v>-2222</v>
      </c>
    </row>
    <row r="19">
      <c r="A19" s="4" t="inlineStr">
        <is>
          <t>Net Amount</t>
        </is>
      </c>
      <c r="B19" s="6" t="n">
        <v>5183</v>
      </c>
      <c r="C19" s="6" t="n">
        <v>5184</v>
      </c>
    </row>
    <row r="20">
      <c r="A20" s="4" t="inlineStr">
        <is>
          <t>CP Water Certificate of Convenience &amp; Necessity service area</t>
        </is>
      </c>
    </row>
    <row r="21">
      <c r="A21" s="3" t="inlineStr">
        <is>
          <t>INDEFINITE LIVED INTANGIBLE ASSETS:</t>
        </is>
      </c>
    </row>
    <row r="22">
      <c r="A22" s="4" t="inlineStr">
        <is>
          <t>Indefinite lived intangible assets</t>
        </is>
      </c>
      <c r="B22" s="6" t="n">
        <v>1532</v>
      </c>
      <c r="C22" s="6" t="n">
        <v>1532</v>
      </c>
    </row>
    <row r="23">
      <c r="A23" s="4" t="inlineStr">
        <is>
          <t>Intangible trademark</t>
        </is>
      </c>
    </row>
    <row r="24">
      <c r="A24" s="3" t="inlineStr">
        <is>
          <t>INDEFINITE LIVED INTANGIBLE ASSETS:</t>
        </is>
      </c>
    </row>
    <row r="25">
      <c r="A25" s="4" t="inlineStr">
        <is>
          <t>Indefinite lived intangible assets</t>
        </is>
      </c>
      <c r="B25" s="6" t="n">
        <v>13</v>
      </c>
      <c r="C25" s="6" t="n">
        <v>13</v>
      </c>
    </row>
    <row r="26">
      <c r="A26" s="4" t="inlineStr">
        <is>
          <t>Franchise contract rights</t>
        </is>
      </c>
    </row>
    <row r="27">
      <c r="A27" s="3" t="inlineStr">
        <is>
          <t>INDEFINITE LIVED INTANGIBLE ASSETS:</t>
        </is>
      </c>
    </row>
    <row r="28">
      <c r="A28" s="4" t="inlineStr">
        <is>
          <t>Indefinite lived intangible assets</t>
        </is>
      </c>
      <c r="B28" s="6" t="n">
        <v>130</v>
      </c>
      <c r="C28" s="6" t="n">
        <v>129</v>
      </c>
    </row>
    <row r="29">
      <c r="A29" s="4" t="inlineStr">
        <is>
          <t>Organizational costs</t>
        </is>
      </c>
    </row>
    <row r="30">
      <c r="A30" s="3" t="inlineStr">
        <is>
          <t>INDEFINITE LIVED INTANGIBLE ASSETS:</t>
        </is>
      </c>
    </row>
    <row r="31">
      <c r="A31" s="4" t="inlineStr">
        <is>
          <t>Indefinite lived intangible assets</t>
        </is>
      </c>
      <c r="B31" s="7" t="n">
        <v>68</v>
      </c>
      <c r="C31" s="7" t="n">
        <v>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mp; Intangible Assets - Additional Information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t>
        </is>
      </c>
      <c r="B4" s="7" t="n">
        <v>5730</v>
      </c>
      <c r="C4" s="7" t="n">
        <v>4600</v>
      </c>
    </row>
    <row r="5">
      <c r="A5" s="4" t="inlineStr">
        <is>
          <t>Amortization of intangible assets</t>
        </is>
      </c>
      <c r="B5" s="7" t="n">
        <v>800</v>
      </c>
      <c r="C5" s="7" t="n">
        <v>1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Water services</t>
        </is>
      </c>
      <c r="B4" s="7" t="n">
        <v>18944</v>
      </c>
      <c r="C4" s="7" t="n">
        <v>18072</v>
      </c>
    </row>
    <row r="5">
      <c r="A5" s="4" t="inlineStr">
        <is>
          <t>Wastewater and recycled water services</t>
        </is>
      </c>
      <c r="B5" s="6" t="n">
        <v>22241</v>
      </c>
      <c r="C5" s="6" t="n">
        <v>20394</v>
      </c>
    </row>
    <row r="6">
      <c r="A6" s="4" t="inlineStr">
        <is>
          <t>Unregulated revenues</t>
        </is>
      </c>
      <c r="B6" s="6" t="n">
        <v>729</v>
      </c>
      <c r="C6" s="6" t="n">
        <v>161</v>
      </c>
    </row>
    <row r="7">
      <c r="A7" s="4" t="inlineStr">
        <is>
          <t>Total revenues</t>
        </is>
      </c>
      <c r="B7" s="6" t="n">
        <v>41914</v>
      </c>
      <c r="C7" s="6" t="n">
        <v>38627</v>
      </c>
    </row>
    <row r="8">
      <c r="A8" s="3" t="inlineStr">
        <is>
          <t>OPERATING EXPENSES:</t>
        </is>
      </c>
    </row>
    <row r="9">
      <c r="A9" s="4" t="inlineStr">
        <is>
          <t>Operations and maintenance</t>
        </is>
      </c>
      <c r="B9" s="6" t="n">
        <v>10299</v>
      </c>
      <c r="C9" s="6" t="n">
        <v>9539</v>
      </c>
    </row>
    <row r="10">
      <c r="A10" s="4" t="inlineStr">
        <is>
          <t>General and administrative</t>
        </is>
      </c>
      <c r="B10" s="6" t="n">
        <v>15146</v>
      </c>
      <c r="C10" s="6" t="n">
        <v>12722</v>
      </c>
    </row>
    <row r="11">
      <c r="A11" s="4" t="inlineStr">
        <is>
          <t>Depreciation and amortization</t>
        </is>
      </c>
      <c r="B11" s="6" t="n">
        <v>9490</v>
      </c>
      <c r="C11" s="6" t="n">
        <v>9031</v>
      </c>
    </row>
    <row r="12">
      <c r="A12" s="4" t="inlineStr">
        <is>
          <t>Total operating expenses</t>
        </is>
      </c>
      <c r="B12" s="6" t="n">
        <v>34935</v>
      </c>
      <c r="C12" s="6" t="n">
        <v>31292</v>
      </c>
    </row>
    <row r="13">
      <c r="A13" s="4" t="inlineStr">
        <is>
          <t>OPERATING INCOME</t>
        </is>
      </c>
      <c r="B13" s="6" t="n">
        <v>6979</v>
      </c>
      <c r="C13" s="6" t="n">
        <v>7335</v>
      </c>
    </row>
    <row r="14">
      <c r="A14" s="3" t="inlineStr">
        <is>
          <t>OTHER INCOME (EXPENSE):</t>
        </is>
      </c>
    </row>
    <row r="15">
      <c r="A15" s="4" t="inlineStr">
        <is>
          <t>Interest income</t>
        </is>
      </c>
      <c r="B15" s="6" t="n">
        <v>19</v>
      </c>
      <c r="C15" s="6" t="n">
        <v>93</v>
      </c>
    </row>
    <row r="16">
      <c r="A16" s="4" t="inlineStr">
        <is>
          <t>Interest expense</t>
        </is>
      </c>
      <c r="B16" s="6" t="n">
        <v>-5201</v>
      </c>
      <c r="C16" s="6" t="n">
        <v>-5377</v>
      </c>
    </row>
    <row r="17">
      <c r="A17" s="4" t="inlineStr">
        <is>
          <t>Other</t>
        </is>
      </c>
      <c r="B17" s="6" t="n">
        <v>2962</v>
      </c>
      <c r="C17" s="6" t="n">
        <v>-175</v>
      </c>
    </row>
    <row r="18">
      <c r="A18" s="4" t="inlineStr">
        <is>
          <t>Total other expense</t>
        </is>
      </c>
      <c r="B18" s="6" t="n">
        <v>-2220</v>
      </c>
      <c r="C18" s="6" t="n">
        <v>-5459</v>
      </c>
    </row>
    <row r="19">
      <c r="A19" s="4" t="inlineStr">
        <is>
          <t>INCOME BEFORE INCOME TAXES</t>
        </is>
      </c>
      <c r="B19" s="6" t="n">
        <v>4759</v>
      </c>
      <c r="C19" s="6" t="n">
        <v>1876</v>
      </c>
    </row>
    <row r="20">
      <c r="A20" s="4" t="inlineStr">
        <is>
          <t>INCOME TAX EXPENSE</t>
        </is>
      </c>
      <c r="B20" s="6" t="n">
        <v>-1150</v>
      </c>
      <c r="C20" s="6" t="n">
        <v>-771</v>
      </c>
    </row>
    <row r="21">
      <c r="A21" s="4" t="inlineStr">
        <is>
          <t>NET INCOME</t>
        </is>
      </c>
      <c r="B21" s="7" t="n">
        <v>3609</v>
      </c>
      <c r="C21" s="7" t="n">
        <v>1105</v>
      </c>
    </row>
    <row r="22">
      <c r="A22" s="4" t="inlineStr">
        <is>
          <t>Earnings per share, basic (in dollars per share)</t>
        </is>
      </c>
      <c r="B22" s="8" t="n">
        <v>0.16</v>
      </c>
      <c r="C22" s="8" t="n">
        <v>0.05</v>
      </c>
    </row>
    <row r="23">
      <c r="A23" s="4" t="inlineStr">
        <is>
          <t>Earnings per share, diluted (in dollars per share)</t>
        </is>
      </c>
      <c r="B23" s="9" t="n">
        <v>0.16</v>
      </c>
      <c r="C23" s="9" t="n">
        <v>0.05</v>
      </c>
    </row>
    <row r="24">
      <c r="A24" s="4" t="inlineStr">
        <is>
          <t>Dividends declared (in dollars per share)</t>
        </is>
      </c>
      <c r="B24" s="8" t="n">
        <v>0.29</v>
      </c>
      <c r="C24" s="8" t="n">
        <v>0.29</v>
      </c>
    </row>
    <row r="25">
      <c r="A25" s="3" t="inlineStr">
        <is>
          <t>Weighted average number of common shares used in the determination of:</t>
        </is>
      </c>
    </row>
    <row r="26">
      <c r="A26" s="4" t="inlineStr">
        <is>
          <t>Basic shares outstanding (in shares)</t>
        </is>
      </c>
      <c r="B26" s="6" t="n">
        <v>22619469</v>
      </c>
      <c r="C26" s="6" t="n">
        <v>22518636</v>
      </c>
    </row>
    <row r="27">
      <c r="A27" s="4" t="inlineStr">
        <is>
          <t>Diluted shares outstanding (in shares)</t>
        </is>
      </c>
      <c r="B27" s="6" t="n">
        <v>22902970</v>
      </c>
      <c r="C27" s="6" t="n">
        <v>225740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Additional Information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Employee medical claims paid</t>
        </is>
      </c>
      <c r="B4" s="7" t="n">
        <v>1800</v>
      </c>
      <c r="C4" s="7" t="n">
        <v>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Accrued Liabilities, Current [Abstract]</t>
        </is>
      </c>
    </row>
    <row r="3">
      <c r="A3" s="4" t="inlineStr">
        <is>
          <t>Deferred compensation</t>
        </is>
      </c>
      <c r="B3" s="7" t="n">
        <v>1211</v>
      </c>
      <c r="C3" s="7" t="n">
        <v>1399</v>
      </c>
    </row>
    <row r="4">
      <c r="A4" s="4" t="inlineStr">
        <is>
          <t>Property taxes</t>
        </is>
      </c>
      <c r="B4" s="6" t="n">
        <v>1238</v>
      </c>
      <c r="C4" s="6" t="n">
        <v>1191</v>
      </c>
    </row>
    <row r="5">
      <c r="A5" s="4" t="inlineStr">
        <is>
          <t>Interest</t>
        </is>
      </c>
      <c r="B5" s="6" t="n">
        <v>492</v>
      </c>
      <c r="C5" s="6" t="n">
        <v>472</v>
      </c>
    </row>
    <row r="6">
      <c r="A6" s="4" t="inlineStr">
        <is>
          <t>Dividend payable</t>
        </is>
      </c>
      <c r="B6" s="6" t="n">
        <v>547</v>
      </c>
      <c r="C6" s="6" t="n">
        <v>550</v>
      </c>
    </row>
    <row r="7">
      <c r="A7" s="4" t="inlineStr">
        <is>
          <t>Asset retirement obligation</t>
        </is>
      </c>
      <c r="B7" s="6" t="n">
        <v>697</v>
      </c>
      <c r="C7" s="6" t="n">
        <v>697</v>
      </c>
    </row>
    <row r="8">
      <c r="A8" s="4" t="inlineStr">
        <is>
          <t>Accrued bonus</t>
        </is>
      </c>
      <c r="B8" s="6" t="n">
        <v>478</v>
      </c>
      <c r="C8" s="6" t="n">
        <v>569</v>
      </c>
    </row>
    <row r="9">
      <c r="A9" s="4" t="inlineStr">
        <is>
          <t>Customer prepayments</t>
        </is>
      </c>
      <c r="B9" s="6" t="n">
        <v>438</v>
      </c>
      <c r="C9" s="6" t="n">
        <v>356</v>
      </c>
    </row>
    <row r="10">
      <c r="A10" s="4" t="inlineStr">
        <is>
          <t>Other accrued liabilities</t>
        </is>
      </c>
      <c r="B10" s="6" t="n">
        <v>4090</v>
      </c>
      <c r="C10" s="6" t="n">
        <v>3027</v>
      </c>
    </row>
    <row r="11">
      <c r="A11" s="4" t="inlineStr">
        <is>
          <t>Total accrued expenses</t>
        </is>
      </c>
      <c r="B11" s="7" t="n">
        <v>9191</v>
      </c>
      <c r="C11" s="7" t="n">
        <v>82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Restricted cash balances</t>
        </is>
      </c>
      <c r="B4" s="7" t="n">
        <v>806000</v>
      </c>
      <c r="C4" s="7" t="n">
        <v>3272000</v>
      </c>
    </row>
    <row r="5">
      <c r="A5" s="4" t="inlineStr">
        <is>
          <t>Long-term debt</t>
        </is>
      </c>
      <c r="B5" s="6" t="n">
        <v>125650000</v>
      </c>
      <c r="C5" s="6" t="n">
        <v>127724000</v>
      </c>
    </row>
    <row r="6">
      <c r="A6" s="4" t="inlineStr">
        <is>
          <t>Acquisition liability</t>
        </is>
      </c>
      <c r="B6" s="6" t="n">
        <v>838000</v>
      </c>
      <c r="C6" s="6" t="n">
        <v>838000</v>
      </c>
    </row>
    <row r="7">
      <c r="A7" s="4" t="inlineStr">
        <is>
          <t>Total net asset (liability)</t>
        </is>
      </c>
      <c r="B7" s="6" t="n">
        <v>127429000</v>
      </c>
      <c r="C7" s="6" t="n">
        <v>133969000</v>
      </c>
    </row>
    <row r="8">
      <c r="A8" s="4" t="inlineStr">
        <is>
          <t>Organizational costs</t>
        </is>
      </c>
    </row>
    <row r="9">
      <c r="A9" s="3" t="inlineStr">
        <is>
          <t>Fair Value, Assets and Liabilities Measured on Recurring and Nonrecurring Basis [Line Items]</t>
        </is>
      </c>
    </row>
    <row r="10">
      <c r="A10" s="4" t="inlineStr">
        <is>
          <t>Growth premium payable</t>
        </is>
      </c>
      <c r="B10" s="7" t="n">
        <v>750</v>
      </c>
    </row>
    <row r="11">
      <c r="A11" s="4" t="inlineStr">
        <is>
          <t>Period for maximum payout of growth premium after acquisition date</t>
        </is>
      </c>
      <c r="B11" s="4" t="inlineStr">
        <is>
          <t>20 years</t>
        </is>
      </c>
    </row>
    <row r="12">
      <c r="A12" s="4" t="inlineStr">
        <is>
          <t>Fair Value, Inputs, Level 1</t>
        </is>
      </c>
    </row>
    <row r="13">
      <c r="A13" s="3" t="inlineStr">
        <is>
          <t>Fair Value, Assets and Liabilities Measured on Recurring and Nonrecurring Basis [Line Items]</t>
        </is>
      </c>
    </row>
    <row r="14">
      <c r="A14" s="4" t="inlineStr">
        <is>
          <t>Long-term debt</t>
        </is>
      </c>
      <c r="B14" s="7" t="n">
        <v>0</v>
      </c>
      <c r="C14" s="6" t="n">
        <v>0</v>
      </c>
    </row>
    <row r="15">
      <c r="A15" s="4" t="inlineStr">
        <is>
          <t>Acquisition liability</t>
        </is>
      </c>
      <c r="B15" s="6" t="n">
        <v>0</v>
      </c>
      <c r="C15" s="6" t="n">
        <v>0</v>
      </c>
    </row>
    <row r="16">
      <c r="A16" s="4" t="inlineStr">
        <is>
          <t>Total assets, fair value</t>
        </is>
      </c>
      <c r="B16" s="6" t="n">
        <v>151000</v>
      </c>
      <c r="C16" s="6" t="n">
        <v>2135000</v>
      </c>
    </row>
    <row r="17">
      <c r="A17" s="4" t="inlineStr">
        <is>
          <t>Fair Value, Inputs, Level 1 | HUF funds</t>
        </is>
      </c>
    </row>
    <row r="18">
      <c r="A18" s="3" t="inlineStr">
        <is>
          <t>Fair Value, Assets and Liabilities Measured on Recurring and Nonrecurring Basis [Line Items]</t>
        </is>
      </c>
    </row>
    <row r="19">
      <c r="A19" s="4" t="inlineStr">
        <is>
          <t>Restricted cash balances</t>
        </is>
      </c>
      <c r="B19" s="6" t="n">
        <v>16000</v>
      </c>
      <c r="C19" s="6" t="n">
        <v>0</v>
      </c>
    </row>
    <row r="20">
      <c r="A20" s="4" t="inlineStr">
        <is>
          <t>Fair Value, Inputs, Level 2</t>
        </is>
      </c>
    </row>
    <row r="21">
      <c r="A21" s="3" t="inlineStr">
        <is>
          <t>Fair Value, Assets and Liabilities Measured on Recurring and Nonrecurring Basis [Line Items]</t>
        </is>
      </c>
    </row>
    <row r="22">
      <c r="A22" s="4" t="inlineStr">
        <is>
          <t>Long-term debt</t>
        </is>
      </c>
      <c r="B22" s="6" t="n">
        <v>125650000</v>
      </c>
      <c r="C22" s="6" t="n">
        <v>127724000</v>
      </c>
    </row>
    <row r="23">
      <c r="A23" s="4" t="inlineStr">
        <is>
          <t>Acquisition liability</t>
        </is>
      </c>
      <c r="B23" s="6" t="n">
        <v>0</v>
      </c>
      <c r="C23" s="6" t="n">
        <v>0</v>
      </c>
    </row>
    <row r="24">
      <c r="A24" s="4" t="inlineStr">
        <is>
          <t>Total net asset (liability)</t>
        </is>
      </c>
      <c r="B24" s="6" t="n">
        <v>126440000</v>
      </c>
      <c r="C24" s="6" t="n">
        <v>130996000</v>
      </c>
    </row>
    <row r="25">
      <c r="A25" s="4" t="inlineStr">
        <is>
          <t>Fair Value, Inputs, Level 2 | HUF funds</t>
        </is>
      </c>
    </row>
    <row r="26">
      <c r="A26" s="3" t="inlineStr">
        <is>
          <t>Fair Value, Assets and Liabilities Measured on Recurring and Nonrecurring Basis [Line Items]</t>
        </is>
      </c>
    </row>
    <row r="27">
      <c r="A27" s="4" t="inlineStr">
        <is>
          <t>Restricted cash balances</t>
        </is>
      </c>
      <c r="B27" s="6" t="n">
        <v>0</v>
      </c>
      <c r="C27" s="6" t="n">
        <v>2482000</v>
      </c>
    </row>
    <row r="28">
      <c r="A28" s="4" t="inlineStr">
        <is>
          <t>Fair Value, Inputs, Level 3</t>
        </is>
      </c>
    </row>
    <row r="29">
      <c r="A29" s="3" t="inlineStr">
        <is>
          <t>Fair Value, Assets and Liabilities Measured on Recurring and Nonrecurring Basis [Line Items]</t>
        </is>
      </c>
    </row>
    <row r="30">
      <c r="A30" s="4" t="inlineStr">
        <is>
          <t>Long-term debt</t>
        </is>
      </c>
      <c r="B30" s="6" t="n">
        <v>0</v>
      </c>
      <c r="C30" s="6" t="n">
        <v>0</v>
      </c>
    </row>
    <row r="31">
      <c r="A31" s="4" t="inlineStr">
        <is>
          <t>Acquisition liability</t>
        </is>
      </c>
      <c r="B31" s="6" t="n">
        <v>838000</v>
      </c>
      <c r="C31" s="6" t="n">
        <v>838000</v>
      </c>
    </row>
    <row r="32">
      <c r="A32" s="4" t="inlineStr">
        <is>
          <t>Total net asset (liability)</t>
        </is>
      </c>
      <c r="B32" s="6" t="n">
        <v>838000</v>
      </c>
      <c r="C32" s="6" t="n">
        <v>838000</v>
      </c>
    </row>
    <row r="33">
      <c r="A33" s="4" t="inlineStr">
        <is>
          <t>Fair Value, Inputs, Level 3 | HUF funds</t>
        </is>
      </c>
    </row>
    <row r="34">
      <c r="A34" s="3" t="inlineStr">
        <is>
          <t>Fair Value, Assets and Liabilities Measured on Recurring and Nonrecurring Basis [Line Items]</t>
        </is>
      </c>
    </row>
    <row r="35">
      <c r="A35" s="4" t="inlineStr">
        <is>
          <t>Restricted cash balances</t>
        </is>
      </c>
      <c r="B35" s="6" t="n">
        <v>0</v>
      </c>
      <c r="C35" s="6" t="n">
        <v>0</v>
      </c>
    </row>
    <row r="36">
      <c r="A36" s="4" t="inlineStr">
        <is>
          <t>HUF funds</t>
        </is>
      </c>
    </row>
    <row r="37">
      <c r="A37" s="3" t="inlineStr">
        <is>
          <t>Fair Value, Assets and Liabilities Measured on Recurring and Nonrecurring Basis [Line Items]</t>
        </is>
      </c>
    </row>
    <row r="38">
      <c r="A38" s="4" t="inlineStr">
        <is>
          <t>Restricted cash balances</t>
        </is>
      </c>
      <c r="B38" s="6" t="n">
        <v>16000</v>
      </c>
      <c r="C38" s="6" t="n">
        <v>2482000</v>
      </c>
    </row>
    <row r="39">
      <c r="A39" s="4" t="inlineStr">
        <is>
          <t>Demand Deposits</t>
        </is>
      </c>
    </row>
    <row r="40">
      <c r="A40" s="3" t="inlineStr">
        <is>
          <t>Fair Value, Assets and Liabilities Measured on Recurring and Nonrecurring Basis [Line Items]</t>
        </is>
      </c>
    </row>
    <row r="41">
      <c r="A41" s="4" t="inlineStr">
        <is>
          <t>Demand deposit</t>
        </is>
      </c>
      <c r="B41" s="6" t="n">
        <v>135000</v>
      </c>
      <c r="C41" s="6" t="n">
        <v>2135000</v>
      </c>
    </row>
    <row r="42">
      <c r="A42" s="4" t="inlineStr">
        <is>
          <t>Demand Deposits | Fair Value, Inputs, Level 1</t>
        </is>
      </c>
    </row>
    <row r="43">
      <c r="A43" s="3" t="inlineStr">
        <is>
          <t>Fair Value, Assets and Liabilities Measured on Recurring and Nonrecurring Basis [Line Items]</t>
        </is>
      </c>
    </row>
    <row r="44">
      <c r="A44" s="4" t="inlineStr">
        <is>
          <t>Demand deposit</t>
        </is>
      </c>
      <c r="B44" s="6" t="n">
        <v>135000</v>
      </c>
      <c r="C44" s="6" t="n">
        <v>2135000</v>
      </c>
    </row>
    <row r="45">
      <c r="A45" s="4" t="inlineStr">
        <is>
          <t>Demand Deposits | Fair Value, Inputs, Level 2</t>
        </is>
      </c>
    </row>
    <row r="46">
      <c r="A46" s="3" t="inlineStr">
        <is>
          <t>Fair Value, Assets and Liabilities Measured on Recurring and Nonrecurring Basis [Line Items]</t>
        </is>
      </c>
    </row>
    <row r="47">
      <c r="A47" s="4" t="inlineStr">
        <is>
          <t>Demand deposit</t>
        </is>
      </c>
      <c r="B47" s="6" t="n">
        <v>0</v>
      </c>
      <c r="C47" s="6" t="n">
        <v>0</v>
      </c>
    </row>
    <row r="48">
      <c r="A48" s="4" t="inlineStr">
        <is>
          <t>Demand Deposits | Fair Value, Inputs, Level 3</t>
        </is>
      </c>
    </row>
    <row r="49">
      <c r="A49" s="3" t="inlineStr">
        <is>
          <t>Fair Value, Assets and Liabilities Measured on Recurring and Nonrecurring Basis [Line Items]</t>
        </is>
      </c>
    </row>
    <row r="50">
      <c r="A50" s="4" t="inlineStr">
        <is>
          <t>Demand deposit</t>
        </is>
      </c>
      <c r="B50" s="6" t="n">
        <v>0</v>
      </c>
      <c r="C50" s="6" t="n">
        <v>0</v>
      </c>
    </row>
    <row r="51">
      <c r="A51" s="4" t="inlineStr">
        <is>
          <t>Certificate of deposits</t>
        </is>
      </c>
    </row>
    <row r="52">
      <c r="A52" s="3" t="inlineStr">
        <is>
          <t>Fair Value, Assets and Liabilities Measured on Recurring and Nonrecurring Basis [Line Items]</t>
        </is>
      </c>
    </row>
    <row r="53">
      <c r="A53" s="4" t="inlineStr">
        <is>
          <t>Restricted cash balances</t>
        </is>
      </c>
      <c r="B53" s="6" t="n">
        <v>790000</v>
      </c>
      <c r="C53" s="6" t="n">
        <v>790000</v>
      </c>
    </row>
    <row r="54">
      <c r="A54" s="4" t="inlineStr">
        <is>
          <t>Certificate of deposits | Fair Value, Inputs, Level 1 | Certificate of deposits</t>
        </is>
      </c>
    </row>
    <row r="55">
      <c r="A55" s="3" t="inlineStr">
        <is>
          <t>Fair Value, Assets and Liabilities Measured on Recurring and Nonrecurring Basis [Line Items]</t>
        </is>
      </c>
    </row>
    <row r="56">
      <c r="A56" s="4" t="inlineStr">
        <is>
          <t>Restricted cash balances</t>
        </is>
      </c>
      <c r="B56" s="6" t="n">
        <v>0</v>
      </c>
      <c r="C56" s="6" t="n">
        <v>0</v>
      </c>
    </row>
    <row r="57">
      <c r="A57" s="4" t="inlineStr">
        <is>
          <t>Certificate of deposits | Fair Value, Inputs, Level 2 | Certificate of deposits</t>
        </is>
      </c>
    </row>
    <row r="58">
      <c r="A58" s="3" t="inlineStr">
        <is>
          <t>Fair Value, Assets and Liabilities Measured on Recurring and Nonrecurring Basis [Line Items]</t>
        </is>
      </c>
    </row>
    <row r="59">
      <c r="A59" s="4" t="inlineStr">
        <is>
          <t>Restricted cash balances</t>
        </is>
      </c>
      <c r="B59" s="6" t="n">
        <v>790000</v>
      </c>
      <c r="C59" s="6" t="n">
        <v>790000</v>
      </c>
    </row>
    <row r="60">
      <c r="A60" s="4" t="inlineStr">
        <is>
          <t>Certificate of deposits | Fair Value, Inputs, Level 3 | Certificate of deposits</t>
        </is>
      </c>
    </row>
    <row r="61">
      <c r="A61" s="3" t="inlineStr">
        <is>
          <t>Fair Value, Assets and Liabilities Measured on Recurring and Nonrecurring Basis [Line Items]</t>
        </is>
      </c>
    </row>
    <row r="62">
      <c r="A62" s="4" t="inlineStr">
        <is>
          <t>Restricted cash balances</t>
        </is>
      </c>
      <c r="B62" s="7" t="n">
        <v>0</v>
      </c>
      <c r="C62"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bt - Schedule of Outstanding Balances and Maturity Dates for Short Term and Long Term Debt (Details) - USD ($) $ in Thousands</t>
        </is>
      </c>
      <c r="B1" s="2" t="inlineStr">
        <is>
          <t>Dec. 31, 2021</t>
        </is>
      </c>
      <c r="C1" s="2" t="inlineStr">
        <is>
          <t>Dec. 31, 2020</t>
        </is>
      </c>
    </row>
    <row r="2">
      <c r="A2" s="3" t="inlineStr">
        <is>
          <t>Short-term</t>
        </is>
      </c>
    </row>
    <row r="3">
      <c r="A3" s="4" t="inlineStr">
        <is>
          <t>Capital lease obligation, current</t>
        </is>
      </c>
      <c r="B3" s="7" t="n">
        <v>142</v>
      </c>
    </row>
    <row r="4">
      <c r="A4" s="4" t="inlineStr">
        <is>
          <t>Capital lease obligation, noncurrent</t>
        </is>
      </c>
      <c r="B4" s="6" t="n">
        <v>199</v>
      </c>
    </row>
    <row r="5">
      <c r="A5" s="4" t="inlineStr">
        <is>
          <t>Capital lease obligations, current</t>
        </is>
      </c>
      <c r="C5" s="7" t="n">
        <v>115</v>
      </c>
    </row>
    <row r="6">
      <c r="A6" s="4" t="inlineStr">
        <is>
          <t>Debt issuance costs, current</t>
        </is>
      </c>
      <c r="B6" s="6" t="n">
        <v>0</v>
      </c>
      <c r="C6" s="6" t="n">
        <v>0</v>
      </c>
    </row>
    <row r="7">
      <c r="A7" s="4" t="inlineStr">
        <is>
          <t>Total debt, current</t>
        </is>
      </c>
      <c r="B7" s="6" t="n">
        <v>3975</v>
      </c>
      <c r="C7" s="6" t="n">
        <v>2035</v>
      </c>
    </row>
    <row r="8">
      <c r="A8" s="3" t="inlineStr">
        <is>
          <t>Long-term</t>
        </is>
      </c>
    </row>
    <row r="9">
      <c r="A9" s="4" t="inlineStr">
        <is>
          <t>Capital lease obligations, noncurrent</t>
        </is>
      </c>
      <c r="C9" s="6" t="n">
        <v>136</v>
      </c>
    </row>
    <row r="10">
      <c r="A10" s="4" t="inlineStr">
        <is>
          <t>Total debt, noncurrent</t>
        </is>
      </c>
      <c r="B10" s="7" t="n">
        <v>108933</v>
      </c>
      <c r="C10" s="6" t="n">
        <v>112659</v>
      </c>
    </row>
    <row r="11">
      <c r="A11" s="4" t="inlineStr">
        <is>
          <t>Finance Lease, Liability, Current, Statement of Financial Position [Extensible Enumeration]</t>
        </is>
      </c>
      <c r="B11" s="4" t="inlineStr">
        <is>
          <t>Total debt, current</t>
        </is>
      </c>
    </row>
    <row r="12">
      <c r="A12" s="4" t="inlineStr">
        <is>
          <t>Finance Lease, Liability, Noncurrent, Statement of Financial Position [Extensible Enumeration]</t>
        </is>
      </c>
      <c r="B12" s="4" t="inlineStr">
        <is>
          <t>Total debt, noncurrent</t>
        </is>
      </c>
    </row>
    <row r="13">
      <c r="A13" s="4" t="inlineStr">
        <is>
          <t>Notes And Bonds Payable</t>
        </is>
      </c>
    </row>
    <row r="14">
      <c r="A14" s="3" t="inlineStr">
        <is>
          <t>Short-term</t>
        </is>
      </c>
    </row>
    <row r="15">
      <c r="A15" s="4" t="inlineStr">
        <is>
          <t>Short-term debt</t>
        </is>
      </c>
      <c r="B15" s="7" t="n">
        <v>3833</v>
      </c>
      <c r="C15" s="6" t="n">
        <v>1920</v>
      </c>
    </row>
    <row r="16">
      <c r="A16" s="3" t="inlineStr">
        <is>
          <t>Long-term</t>
        </is>
      </c>
    </row>
    <row r="17">
      <c r="A17" s="4" t="inlineStr">
        <is>
          <t>Long-term debt, noncurrent</t>
        </is>
      </c>
      <c r="B17" s="6" t="n">
        <v>109250</v>
      </c>
      <c r="C17" s="6" t="n">
        <v>113083</v>
      </c>
    </row>
    <row r="18">
      <c r="A18" s="4" t="inlineStr">
        <is>
          <t>Notes And Bonds Payable | 4.38% Series A 2016, maturing June 2028</t>
        </is>
      </c>
    </row>
    <row r="19">
      <c r="A19" s="3" t="inlineStr">
        <is>
          <t>Short-term</t>
        </is>
      </c>
    </row>
    <row r="20">
      <c r="A20" s="4" t="inlineStr">
        <is>
          <t>Short-term debt</t>
        </is>
      </c>
      <c r="B20" s="6" t="n">
        <v>0</v>
      </c>
      <c r="C20" s="6" t="n">
        <v>0</v>
      </c>
    </row>
    <row r="21">
      <c r="A21" s="3" t="inlineStr">
        <is>
          <t>Long-term</t>
        </is>
      </c>
    </row>
    <row r="22">
      <c r="A22" s="4" t="inlineStr">
        <is>
          <t>Long-term debt, noncurrent</t>
        </is>
      </c>
      <c r="B22" s="6" t="n">
        <v>28750</v>
      </c>
      <c r="C22" s="6" t="n">
        <v>28750</v>
      </c>
    </row>
    <row r="23">
      <c r="A23" s="4" t="inlineStr">
        <is>
          <t>Notes And Bonds Payable | 4.58% Series B 2016, maturing June 2036</t>
        </is>
      </c>
    </row>
    <row r="24">
      <c r="A24" s="3" t="inlineStr">
        <is>
          <t>Short-term</t>
        </is>
      </c>
    </row>
    <row r="25">
      <c r="A25" s="4" t="inlineStr">
        <is>
          <t>Short-term debt</t>
        </is>
      </c>
      <c r="B25" s="6" t="n">
        <v>3833</v>
      </c>
      <c r="C25" s="6" t="n">
        <v>1917</v>
      </c>
    </row>
    <row r="26">
      <c r="A26" s="3" t="inlineStr">
        <is>
          <t>Long-term</t>
        </is>
      </c>
    </row>
    <row r="27">
      <c r="A27" s="4" t="inlineStr">
        <is>
          <t>Long-term debt, noncurrent</t>
        </is>
      </c>
      <c r="B27" s="6" t="n">
        <v>80500</v>
      </c>
      <c r="C27" s="6" t="n">
        <v>84333</v>
      </c>
    </row>
    <row r="28">
      <c r="A28" s="4" t="inlineStr">
        <is>
          <t>Notes And Bonds Payable | 4.65% Harquahala loan, maturing January 2021</t>
        </is>
      </c>
    </row>
    <row r="29">
      <c r="A29" s="3" t="inlineStr">
        <is>
          <t>Short-term</t>
        </is>
      </c>
    </row>
    <row r="30">
      <c r="A30" s="4" t="inlineStr">
        <is>
          <t>Short-term debt</t>
        </is>
      </c>
      <c r="B30" s="6" t="n">
        <v>0</v>
      </c>
      <c r="C30" s="6" t="n">
        <v>3</v>
      </c>
    </row>
    <row r="31">
      <c r="A31" s="3" t="inlineStr">
        <is>
          <t>Long-term</t>
        </is>
      </c>
    </row>
    <row r="32">
      <c r="A32" s="4" t="inlineStr">
        <is>
          <t>Long-term debt, noncurrent</t>
        </is>
      </c>
      <c r="B32" s="6" t="n">
        <v>0</v>
      </c>
      <c r="C32" s="6" t="n">
        <v>0</v>
      </c>
    </row>
    <row r="33">
      <c r="A33" s="4" t="inlineStr">
        <is>
          <t>2016 Senior Secured Notes</t>
        </is>
      </c>
    </row>
    <row r="34">
      <c r="A34" s="3" t="inlineStr">
        <is>
          <t>Long-term</t>
        </is>
      </c>
    </row>
    <row r="35">
      <c r="A35" s="4" t="inlineStr">
        <is>
          <t>Debt issuance costs, noncurrent</t>
        </is>
      </c>
      <c r="B35" s="7" t="n">
        <v>-516</v>
      </c>
      <c r="C35" s="7" t="n">
        <v>-5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14" customWidth="1" min="6" max="6"/>
    <col width="21" customWidth="1" min="7" max="7"/>
  </cols>
  <sheetData>
    <row r="1">
      <c r="A1" s="1" t="inlineStr">
        <is>
          <t>Debt - Additional Information (Details)</t>
        </is>
      </c>
      <c r="B1" s="2" t="inlineStr">
        <is>
          <t>Apr. 30, 2020USD ($)</t>
        </is>
      </c>
      <c r="C1" s="2" t="inlineStr">
        <is>
          <t>Jun. 24, 2016USD ($)debt_instrument</t>
        </is>
      </c>
      <c r="D1" s="2" t="inlineStr">
        <is>
          <t>Jun. 30, 2016USD ($)</t>
        </is>
      </c>
      <c r="E1" s="2" t="inlineStr">
        <is>
          <t>Dec. 31, 2021USD ($)</t>
        </is>
      </c>
      <c r="F1" s="2" t="inlineStr">
        <is>
          <t>Mar. 31, 2024</t>
        </is>
      </c>
      <c r="G1" s="2" t="inlineStr">
        <is>
          <t>Dec. 31, 2020USD ($)</t>
        </is>
      </c>
    </row>
    <row r="2">
      <c r="A2" s="3" t="inlineStr">
        <is>
          <t>Debt Instrument [Line Items]</t>
        </is>
      </c>
    </row>
    <row r="3">
      <c r="A3" s="4" t="inlineStr">
        <is>
          <t>Unamortized debt issuance costs</t>
        </is>
      </c>
      <c r="E3" s="7" t="n">
        <v>17191</v>
      </c>
      <c r="G3" s="7" t="n">
        <v>46000</v>
      </c>
    </row>
    <row r="4">
      <c r="A4" s="4" t="inlineStr">
        <is>
          <t>2016 Senior Secured Notes</t>
        </is>
      </c>
    </row>
    <row r="5">
      <c r="A5" s="3" t="inlineStr">
        <is>
          <t>Debt Instrument [Line Items]</t>
        </is>
      </c>
    </row>
    <row r="6">
      <c r="A6" s="4" t="inlineStr">
        <is>
          <t>Number of debt instruments | debt_instrument</t>
        </is>
      </c>
      <c r="C6" s="6" t="n">
        <v>2</v>
      </c>
    </row>
    <row r="7">
      <c r="A7" s="4" t="inlineStr">
        <is>
          <t>Debt instrument, face amount</t>
        </is>
      </c>
      <c r="C7" s="7" t="n">
        <v>115000000</v>
      </c>
    </row>
    <row r="8">
      <c r="A8" s="4" t="inlineStr">
        <is>
          <t>Debt instrument, interest rate</t>
        </is>
      </c>
      <c r="C8" s="4" t="inlineStr">
        <is>
          <t>4.55%</t>
        </is>
      </c>
    </row>
    <row r="9">
      <c r="A9" s="4" t="inlineStr">
        <is>
          <t>Redemption percentage of principal amount</t>
        </is>
      </c>
      <c r="C9" s="4" t="inlineStr">
        <is>
          <t>103.00%</t>
        </is>
      </c>
    </row>
    <row r="10">
      <c r="A10" s="4" t="inlineStr">
        <is>
          <t>Cash paid for prepayment penalty</t>
        </is>
      </c>
      <c r="D10" s="7" t="n">
        <v>3200000</v>
      </c>
    </row>
    <row r="11">
      <c r="A11" s="4" t="inlineStr">
        <is>
          <t>Write off of capitalized loan fees</t>
        </is>
      </c>
      <c r="D11" s="7" t="n">
        <v>2200000</v>
      </c>
    </row>
    <row r="12">
      <c r="A12" s="4" t="inlineStr">
        <is>
          <t>Debt issuance costs</t>
        </is>
      </c>
      <c r="E12" s="7" t="n">
        <v>516000</v>
      </c>
      <c r="G12" s="7" t="n">
        <v>560000</v>
      </c>
    </row>
    <row r="13">
      <c r="A13" s="4" t="inlineStr">
        <is>
          <t>Future debt service coverage ratio</t>
        </is>
      </c>
      <c r="C13" s="4" t="inlineStr">
        <is>
          <t>120.00%</t>
        </is>
      </c>
    </row>
    <row r="14">
      <c r="A14" s="4" t="inlineStr">
        <is>
          <t>2016 Senior Secured Notes | Series A Senior Secured Notes</t>
        </is>
      </c>
    </row>
    <row r="15">
      <c r="A15" s="3" t="inlineStr">
        <is>
          <t>Debt Instrument [Line Items]</t>
        </is>
      </c>
    </row>
    <row r="16">
      <c r="A16" s="4" t="inlineStr">
        <is>
          <t>Debt instrument, face amount</t>
        </is>
      </c>
      <c r="C16" s="7" t="n">
        <v>28800000</v>
      </c>
    </row>
    <row r="17">
      <c r="A17" s="4" t="inlineStr">
        <is>
          <t>Debt instrument, interest rate</t>
        </is>
      </c>
      <c r="C17" s="4" t="inlineStr">
        <is>
          <t>4.38%</t>
        </is>
      </c>
    </row>
    <row r="18">
      <c r="A18" s="4" t="inlineStr">
        <is>
          <t>Debt instrument, term</t>
        </is>
      </c>
      <c r="C18" s="4" t="inlineStr">
        <is>
          <t>12 years</t>
        </is>
      </c>
    </row>
    <row r="19">
      <c r="A19" s="4" t="inlineStr">
        <is>
          <t>2016 Senior Secured Notes | Series B Senior Secured Notes</t>
        </is>
      </c>
    </row>
    <row r="20">
      <c r="A20" s="3" t="inlineStr">
        <is>
          <t>Debt Instrument [Line Items]</t>
        </is>
      </c>
    </row>
    <row r="21">
      <c r="A21" s="4" t="inlineStr">
        <is>
          <t>Debt instrument, face amount</t>
        </is>
      </c>
      <c r="C21" s="7" t="n">
        <v>86300000</v>
      </c>
    </row>
    <row r="22">
      <c r="A22" s="4" t="inlineStr">
        <is>
          <t>Debt instrument, interest rate</t>
        </is>
      </c>
      <c r="C22" s="4" t="inlineStr">
        <is>
          <t>4.58%</t>
        </is>
      </c>
    </row>
    <row r="23">
      <c r="A23" s="4" t="inlineStr">
        <is>
          <t>Debt instrument, term</t>
        </is>
      </c>
      <c r="C23" s="4" t="inlineStr">
        <is>
          <t>20 years</t>
        </is>
      </c>
    </row>
    <row r="24">
      <c r="A24" s="4" t="inlineStr">
        <is>
          <t>Debt Instrument, principal payments</t>
        </is>
      </c>
      <c r="C24" s="7" t="n">
        <v>1900000</v>
      </c>
    </row>
    <row r="25">
      <c r="A25" s="4" t="inlineStr">
        <is>
          <t>Revolving Credit Facility</t>
        </is>
      </c>
    </row>
    <row r="26">
      <c r="A26" s="3" t="inlineStr">
        <is>
          <t>Debt Instrument [Line Items]</t>
        </is>
      </c>
    </row>
    <row r="27">
      <c r="A27" s="4" t="inlineStr">
        <is>
          <t>Debt service coverage ratio</t>
        </is>
      </c>
      <c r="C27" s="4" t="inlineStr">
        <is>
          <t>110.00%</t>
        </is>
      </c>
      <c r="E27" s="4" t="inlineStr">
        <is>
          <t>110.00%</t>
        </is>
      </c>
    </row>
    <row r="28">
      <c r="A28" s="4" t="inlineStr">
        <is>
          <t>Debt service coverage ratio limiting dividend payment</t>
        </is>
      </c>
      <c r="C28" s="4" t="inlineStr">
        <is>
          <t>125.00%</t>
        </is>
      </c>
    </row>
    <row r="29">
      <c r="A29" s="4" t="inlineStr">
        <is>
          <t>Line of Credit | Northern Trust Loan Agreement | Revolving Credit Facility</t>
        </is>
      </c>
    </row>
    <row r="30">
      <c r="A30" s="3" t="inlineStr">
        <is>
          <t>Debt Instrument [Line Items]</t>
        </is>
      </c>
    </row>
    <row r="31">
      <c r="A31" s="4" t="inlineStr">
        <is>
          <t>Debt instrument, term</t>
        </is>
      </c>
      <c r="B31" s="4" t="inlineStr">
        <is>
          <t>2 years</t>
        </is>
      </c>
    </row>
    <row r="32">
      <c r="A32" s="4" t="inlineStr">
        <is>
          <t>Debt service coverage ratio limiting dividend payment</t>
        </is>
      </c>
      <c r="E32" s="4" t="inlineStr">
        <is>
          <t>125.00%</t>
        </is>
      </c>
    </row>
    <row r="33">
      <c r="A33" s="4" t="inlineStr">
        <is>
          <t>Revolving line of credit, maximum borrowing capacity</t>
        </is>
      </c>
      <c r="B33" s="7" t="n">
        <v>10000000</v>
      </c>
    </row>
    <row r="34">
      <c r="A34" s="4" t="inlineStr">
        <is>
          <t>Line of Credit | Northern Trust Loan Agreement | Revolving Credit Facility | Forecast</t>
        </is>
      </c>
    </row>
    <row r="35">
      <c r="A35" s="3" t="inlineStr">
        <is>
          <t>Debt Instrument [Line Items]</t>
        </is>
      </c>
    </row>
    <row r="36">
      <c r="A36" s="4" t="inlineStr">
        <is>
          <t>Minimum debt service coverage ratio</t>
        </is>
      </c>
      <c r="F36" s="4" t="inlineStr">
        <is>
          <t>120.00%</t>
        </is>
      </c>
    </row>
    <row r="37">
      <c r="A37" s="4" t="inlineStr">
        <is>
          <t>Line of Credit | Northern Trust Loan Agreement | Revolving Credit Facility | London Interbank Offered Rate (LIBOR)</t>
        </is>
      </c>
    </row>
    <row r="38">
      <c r="A38" s="3" t="inlineStr">
        <is>
          <t>Debt Instrument [Line Items]</t>
        </is>
      </c>
    </row>
    <row r="39">
      <c r="A39" s="4" t="inlineStr">
        <is>
          <t>Basis spread on variable rate</t>
        </is>
      </c>
      <c r="B39"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Annual Maturities of Debt And Minimum Lease Payments Under Capital Lease Obligations (Details) $ in Thousands</t>
        </is>
      </c>
      <c r="B1" s="2" t="inlineStr">
        <is>
          <t>Dec. 31, 2021USD ($)</t>
        </is>
      </c>
    </row>
    <row r="2">
      <c r="A2" s="3" t="inlineStr">
        <is>
          <t>Debt</t>
        </is>
      </c>
    </row>
    <row r="3">
      <c r="A3" s="4" t="inlineStr">
        <is>
          <t>2022</t>
        </is>
      </c>
      <c r="B3" s="7" t="n">
        <v>3833</v>
      </c>
    </row>
    <row r="4">
      <c r="A4" s="4" t="inlineStr">
        <is>
          <t>2023</t>
        </is>
      </c>
      <c r="B4" s="6" t="n">
        <v>3833</v>
      </c>
    </row>
    <row r="5">
      <c r="A5" s="4" t="inlineStr">
        <is>
          <t>2024</t>
        </is>
      </c>
      <c r="B5" s="6" t="n">
        <v>3833</v>
      </c>
    </row>
    <row r="6">
      <c r="A6" s="4" t="inlineStr">
        <is>
          <t>2025</t>
        </is>
      </c>
      <c r="B6" s="6" t="n">
        <v>3833</v>
      </c>
    </row>
    <row r="7">
      <c r="A7" s="4" t="inlineStr">
        <is>
          <t>2026</t>
        </is>
      </c>
      <c r="B7" s="6" t="n">
        <v>3833</v>
      </c>
    </row>
    <row r="8">
      <c r="A8" s="4" t="inlineStr">
        <is>
          <t>Thereafter</t>
        </is>
      </c>
      <c r="B8" s="6" t="n">
        <v>93918</v>
      </c>
    </row>
    <row r="9">
      <c r="A9" s="4" t="inlineStr">
        <is>
          <t>Subtotal</t>
        </is>
      </c>
      <c r="B9" s="6" t="n">
        <v>113083</v>
      </c>
    </row>
    <row r="10">
      <c r="A10" s="3" t="inlineStr">
        <is>
          <t>Capital Lease Obligations</t>
        </is>
      </c>
    </row>
    <row r="11">
      <c r="A11" s="4" t="inlineStr">
        <is>
          <t>2022</t>
        </is>
      </c>
      <c r="B11" s="6" t="n">
        <v>142</v>
      </c>
    </row>
    <row r="12">
      <c r="A12" s="4" t="inlineStr">
        <is>
          <t>2023</t>
        </is>
      </c>
      <c r="B12" s="6" t="n">
        <v>106</v>
      </c>
    </row>
    <row r="13">
      <c r="A13" s="4" t="inlineStr">
        <is>
          <t>2024</t>
        </is>
      </c>
      <c r="B13" s="6" t="n">
        <v>59</v>
      </c>
    </row>
    <row r="14">
      <c r="A14" s="4" t="inlineStr">
        <is>
          <t>2025</t>
        </is>
      </c>
      <c r="B14" s="6" t="n">
        <v>34</v>
      </c>
    </row>
    <row r="15">
      <c r="A15" s="4" t="inlineStr">
        <is>
          <t>2025</t>
        </is>
      </c>
      <c r="B15" s="6" t="n">
        <v>0</v>
      </c>
    </row>
    <row r="16">
      <c r="A16" s="4" t="inlineStr">
        <is>
          <t>Thereafter</t>
        </is>
      </c>
      <c r="B16" s="6" t="n">
        <v>0</v>
      </c>
    </row>
    <row r="17">
      <c r="A17" s="4" t="inlineStr">
        <is>
          <t>Subtotal</t>
        </is>
      </c>
      <c r="B17" s="6" t="n">
        <v>341</v>
      </c>
    </row>
    <row r="18">
      <c r="A18" s="4" t="inlineStr">
        <is>
          <t>Less: amount representing interest</t>
        </is>
      </c>
      <c r="B18" s="6" t="n">
        <v>-21</v>
      </c>
    </row>
    <row r="19">
      <c r="A19" s="4" t="inlineStr">
        <is>
          <t>Total</t>
        </is>
      </c>
      <c r="B19" s="7" t="n">
        <v>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10K Only) (Details) - USD ($)</t>
        </is>
      </c>
      <c r="B1" s="2" t="inlineStr">
        <is>
          <t>12 Months Ended</t>
        </is>
      </c>
    </row>
    <row r="2">
      <c r="B2" s="2" t="inlineStr">
        <is>
          <t>Dec. 31, 2021</t>
        </is>
      </c>
      <c r="C2" s="2" t="inlineStr">
        <is>
          <t>Dec. 31, 2020</t>
        </is>
      </c>
    </row>
    <row r="3">
      <c r="A3" s="3" t="inlineStr">
        <is>
          <t>Income Taxes [Line Items]</t>
        </is>
      </c>
    </row>
    <row r="4">
      <c r="A4" s="4" t="inlineStr">
        <is>
          <t>Uncertain tax positions</t>
        </is>
      </c>
      <c r="B4" s="7" t="n">
        <v>0</v>
      </c>
      <c r="C4" s="7" t="n">
        <v>0</v>
      </c>
    </row>
    <row r="5">
      <c r="A5" s="4" t="inlineStr">
        <is>
          <t>Effective tax rate</t>
        </is>
      </c>
      <c r="B5" s="4" t="inlineStr">
        <is>
          <t>24.20%</t>
        </is>
      </c>
      <c r="C5" s="4" t="inlineStr">
        <is>
          <t>41.10%</t>
        </is>
      </c>
    </row>
    <row r="6">
      <c r="A6" s="4" t="inlineStr">
        <is>
          <t>Federal statutory income tax rate</t>
        </is>
      </c>
      <c r="B6" s="4" t="inlineStr">
        <is>
          <t>21.00%</t>
        </is>
      </c>
    </row>
    <row r="7">
      <c r="A7" s="4" t="inlineStr">
        <is>
          <t>Federal</t>
        </is>
      </c>
    </row>
    <row r="8">
      <c r="A8" s="3" t="inlineStr">
        <is>
          <t>Income Taxes [Line Items]</t>
        </is>
      </c>
    </row>
    <row r="9">
      <c r="A9" s="4" t="inlineStr">
        <is>
          <t>Net operating loss carryforwards</t>
        </is>
      </c>
      <c r="B9"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from Continuing Operations (Details) - USD ($) $ in Thousands</t>
        </is>
      </c>
      <c r="B1" s="2" t="inlineStr">
        <is>
          <t>12 Months Ended</t>
        </is>
      </c>
    </row>
    <row r="2">
      <c r="B2" s="2" t="inlineStr">
        <is>
          <t>Dec. 31, 2021</t>
        </is>
      </c>
      <c r="C2" s="2" t="inlineStr">
        <is>
          <t>Dec. 31, 2020</t>
        </is>
      </c>
    </row>
    <row r="3">
      <c r="A3" s="3" t="inlineStr">
        <is>
          <t>Federal</t>
        </is>
      </c>
    </row>
    <row r="4">
      <c r="A4" s="4" t="inlineStr">
        <is>
          <t>Current income tax expense</t>
        </is>
      </c>
      <c r="B4" s="7" t="n">
        <v>1142</v>
      </c>
      <c r="C4" s="7" t="n">
        <v>1710</v>
      </c>
    </row>
    <row r="5">
      <c r="A5" s="4" t="inlineStr">
        <is>
          <t>Deferred income tax expense (benefit)</t>
        </is>
      </c>
      <c r="B5" s="6" t="n">
        <v>-215</v>
      </c>
      <c r="C5" s="6" t="n">
        <v>-1086</v>
      </c>
    </row>
    <row r="6">
      <c r="A6" s="4" t="inlineStr">
        <is>
          <t>Income tax expense</t>
        </is>
      </c>
      <c r="B6" s="6" t="n">
        <v>927</v>
      </c>
      <c r="C6" s="6" t="n">
        <v>624</v>
      </c>
    </row>
    <row r="7">
      <c r="A7" s="3" t="inlineStr">
        <is>
          <t>State</t>
        </is>
      </c>
    </row>
    <row r="8">
      <c r="A8" s="4" t="inlineStr">
        <is>
          <t>Current income tax expense</t>
        </is>
      </c>
      <c r="B8" s="6" t="n">
        <v>257</v>
      </c>
      <c r="C8" s="6" t="n">
        <v>270</v>
      </c>
    </row>
    <row r="9">
      <c r="A9" s="4" t="inlineStr">
        <is>
          <t>Deferred income tax expense (benefit)</t>
        </is>
      </c>
      <c r="B9" s="6" t="n">
        <v>-34</v>
      </c>
      <c r="C9" s="6" t="n">
        <v>-123</v>
      </c>
    </row>
    <row r="10">
      <c r="A10" s="4" t="inlineStr">
        <is>
          <t>Income tax expense</t>
        </is>
      </c>
      <c r="B10" s="6" t="n">
        <v>223</v>
      </c>
      <c r="C10" s="6" t="n">
        <v>147</v>
      </c>
    </row>
    <row r="11">
      <c r="A11" s="3" t="inlineStr">
        <is>
          <t>Total</t>
        </is>
      </c>
    </row>
    <row r="12">
      <c r="A12" s="4" t="inlineStr">
        <is>
          <t>Current income tax expense</t>
        </is>
      </c>
      <c r="B12" s="6" t="n">
        <v>1399</v>
      </c>
      <c r="C12" s="6" t="n">
        <v>1980</v>
      </c>
    </row>
    <row r="13">
      <c r="A13" s="4" t="inlineStr">
        <is>
          <t>Deferred income tax expense (benefit)</t>
        </is>
      </c>
      <c r="B13" s="6" t="n">
        <v>-249</v>
      </c>
      <c r="C13" s="6" t="n">
        <v>-1209</v>
      </c>
    </row>
    <row r="14">
      <c r="A14" s="4" t="inlineStr">
        <is>
          <t>INCOME TAX EXPENSE</t>
        </is>
      </c>
      <c r="B14" s="7" t="n">
        <v>1150</v>
      </c>
      <c r="C14" s="7" t="n">
        <v>7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Including Valuation Allowance (Details) - USD ($) $ in Thousands</t>
        </is>
      </c>
      <c r="B1" s="2" t="inlineStr">
        <is>
          <t>Dec. 31, 2021</t>
        </is>
      </c>
      <c r="C1" s="2" t="inlineStr">
        <is>
          <t>Dec. 31, 2020</t>
        </is>
      </c>
    </row>
    <row r="2">
      <c r="A2" s="3" t="inlineStr">
        <is>
          <t>DEFERRED TAX ASSETS:</t>
        </is>
      </c>
    </row>
    <row r="3">
      <c r="A3" s="4" t="inlineStr">
        <is>
          <t>Taxable meter deposits</t>
        </is>
      </c>
      <c r="B3" s="7" t="n">
        <v>19</v>
      </c>
      <c r="C3" s="7" t="n">
        <v>22</v>
      </c>
    </row>
    <row r="4">
      <c r="A4" s="4" t="inlineStr">
        <is>
          <t>Balterra intangible asset acquisition</t>
        </is>
      </c>
      <c r="B4" s="6" t="n">
        <v>224</v>
      </c>
      <c r="C4" s="6" t="n">
        <v>224</v>
      </c>
    </row>
    <row r="5">
      <c r="A5" s="4" t="inlineStr">
        <is>
          <t>Deferred gain on ICFA funds received</t>
        </is>
      </c>
      <c r="B5" s="6" t="n">
        <v>4734</v>
      </c>
      <c r="C5" s="6" t="n">
        <v>4438</v>
      </c>
    </row>
    <row r="6">
      <c r="A6" s="4" t="inlineStr">
        <is>
          <t>AIAC</t>
        </is>
      </c>
      <c r="B6" s="6" t="n">
        <v>3899</v>
      </c>
      <c r="C6" s="6" t="n">
        <v>3706</v>
      </c>
    </row>
    <row r="7">
      <c r="A7" s="4" t="inlineStr">
        <is>
          <t>Other</t>
        </is>
      </c>
      <c r="B7" s="6" t="n">
        <v>1231</v>
      </c>
      <c r="C7" s="6" t="n">
        <v>1311</v>
      </c>
    </row>
    <row r="8">
      <c r="A8" s="4" t="inlineStr">
        <is>
          <t>Total deferred tax assets</t>
        </is>
      </c>
      <c r="B8" s="6" t="n">
        <v>10107</v>
      </c>
      <c r="C8" s="6" t="n">
        <v>9701</v>
      </c>
    </row>
    <row r="9">
      <c r="A9" s="4" t="inlineStr">
        <is>
          <t>Net deferred tax asset</t>
        </is>
      </c>
      <c r="B9" s="6" t="n">
        <v>10107</v>
      </c>
      <c r="C9" s="6" t="n">
        <v>9701</v>
      </c>
    </row>
    <row r="10">
      <c r="A10" s="3" t="inlineStr">
        <is>
          <t>DEFERRED TAX LIABILITIES:</t>
        </is>
      </c>
    </row>
    <row r="11">
      <c r="A11" s="4" t="inlineStr">
        <is>
          <t>Regulatory liability</t>
        </is>
      </c>
      <c r="B11" s="6" t="n">
        <v>-257</v>
      </c>
      <c r="C11" s="6" t="n">
        <v>-272</v>
      </c>
    </row>
    <row r="12">
      <c r="A12" s="4" t="inlineStr">
        <is>
          <t>CP Water intangible asset acquisition</t>
        </is>
      </c>
      <c r="B12" s="6" t="n">
        <v>-381</v>
      </c>
      <c r="C12" s="6" t="n">
        <v>-381</v>
      </c>
    </row>
    <row r="13">
      <c r="A13" s="4" t="inlineStr">
        <is>
          <t>ICFA intangible asset</t>
        </is>
      </c>
      <c r="B13" s="6" t="n">
        <v>-641</v>
      </c>
      <c r="C13" s="6" t="n">
        <v>-705</v>
      </c>
    </row>
    <row r="14">
      <c r="A14" s="4" t="inlineStr">
        <is>
          <t>Property,  plant and equipment</t>
        </is>
      </c>
      <c r="B14" s="6" t="n">
        <v>-10962</v>
      </c>
      <c r="C14" s="6" t="n">
        <v>-11127</v>
      </c>
    </row>
    <row r="15">
      <c r="A15" s="4" t="inlineStr">
        <is>
          <t>Gain on condemnation of Valencia</t>
        </is>
      </c>
      <c r="B15" s="6" t="n">
        <v>-222</v>
      </c>
      <c r="C15" s="6" t="n">
        <v>8</v>
      </c>
    </row>
    <row r="16">
      <c r="A16" s="4" t="inlineStr">
        <is>
          <t>Other Liabilities</t>
        </is>
      </c>
      <c r="B16" s="6" t="n">
        <v>-913</v>
      </c>
      <c r="C16" s="6" t="n">
        <v>-877</v>
      </c>
    </row>
    <row r="17">
      <c r="A17" s="4" t="inlineStr">
        <is>
          <t>Total deferred tax liabilities</t>
        </is>
      </c>
      <c r="B17" s="6" t="n">
        <v>-13376</v>
      </c>
      <c r="C17" s="6" t="n">
        <v>-13354</v>
      </c>
    </row>
    <row r="18">
      <c r="A18" s="4" t="inlineStr">
        <is>
          <t>Net deferred tax liability</t>
        </is>
      </c>
      <c r="B18" s="7" t="n">
        <v>-3269</v>
      </c>
      <c r="C18" s="7" t="n">
        <v>-36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Compensation Awards - Additional Information (Details) - USD ($) $ / shares in Units, $ in Thousands</t>
        </is>
      </c>
      <c r="B1" s="2" t="inlineStr">
        <is>
          <t>Aug. 13, 2019</t>
        </is>
      </c>
      <c r="C1" s="2" t="inlineStr">
        <is>
          <t>Aug. 31, 2017</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Common stock, options granted (in shares)</t>
        </is>
      </c>
      <c r="D3" s="6" t="n">
        <v>0</v>
      </c>
      <c r="E3" s="6" t="n">
        <v>0</v>
      </c>
    </row>
    <row r="4">
      <c r="A4" s="4" t="inlineStr">
        <is>
          <t>Split-adjusted exercise price of options (usd per share)</t>
        </is>
      </c>
      <c r="D4" s="8" t="n">
        <v>10.12</v>
      </c>
      <c r="E4" s="8" t="n">
        <v>10.12</v>
      </c>
      <c r="F4" s="8" t="n">
        <v>10.12</v>
      </c>
    </row>
    <row r="5">
      <c r="A5" s="4" t="inlineStr">
        <is>
          <t>Options forfeited (in shares)</t>
        </is>
      </c>
      <c r="D5" s="6" t="n">
        <v>18000</v>
      </c>
      <c r="E5" s="6" t="n">
        <v>2000</v>
      </c>
    </row>
    <row r="6">
      <c r="A6" s="4" t="inlineStr">
        <is>
          <t>Number of options outstanding (in shares)</t>
        </is>
      </c>
      <c r="D6" s="6" t="n">
        <v>520000</v>
      </c>
      <c r="E6" s="6" t="n">
        <v>626000</v>
      </c>
      <c r="F6" s="6" t="n">
        <v>633000</v>
      </c>
    </row>
    <row r="7">
      <c r="A7" s="4" t="inlineStr">
        <is>
          <t>Options exercised (in shares)</t>
        </is>
      </c>
      <c r="D7" s="6" t="n">
        <v>87000</v>
      </c>
      <c r="E7" s="6" t="n">
        <v>5000</v>
      </c>
    </row>
    <row r="8">
      <c r="A8" s="4" t="inlineStr">
        <is>
          <t>PSUs and SARs</t>
        </is>
      </c>
    </row>
    <row r="9">
      <c r="A9" s="3" t="inlineStr">
        <is>
          <t>Share-based Compensation Arrangement by Share-based Payment Award [Line Items]</t>
        </is>
      </c>
    </row>
    <row r="10">
      <c r="A10" s="4" t="inlineStr">
        <is>
          <t>Stock-based compensation expense</t>
        </is>
      </c>
      <c r="D10" s="7" t="n">
        <v>1100</v>
      </c>
      <c r="E10" s="7" t="n">
        <v>1600</v>
      </c>
    </row>
    <row r="11">
      <c r="A11" s="4" t="inlineStr">
        <is>
          <t>Restricted Stock | Minimum</t>
        </is>
      </c>
    </row>
    <row r="12">
      <c r="A12" s="3" t="inlineStr">
        <is>
          <t>Share-based Compensation Arrangement by Share-based Payment Award [Line Items]</t>
        </is>
      </c>
    </row>
    <row r="13">
      <c r="A13" s="4" t="inlineStr">
        <is>
          <t>Award vesting period</t>
        </is>
      </c>
      <c r="D13" s="4" t="inlineStr">
        <is>
          <t>2 years</t>
        </is>
      </c>
    </row>
    <row r="14">
      <c r="A14" s="4" t="inlineStr">
        <is>
          <t>Restricted Stock | Maximum</t>
        </is>
      </c>
    </row>
    <row r="15">
      <c r="A15" s="3" t="inlineStr">
        <is>
          <t>Share-based Compensation Arrangement by Share-based Payment Award [Line Items]</t>
        </is>
      </c>
    </row>
    <row r="16">
      <c r="A16" s="4" t="inlineStr">
        <is>
          <t>Award vesting period</t>
        </is>
      </c>
      <c r="D16" s="4" t="inlineStr">
        <is>
          <t>3 years</t>
        </is>
      </c>
    </row>
    <row r="17">
      <c r="A17" s="4" t="inlineStr">
        <is>
          <t>Restricted Stock | Members of Management | Q2 2020</t>
        </is>
      </c>
    </row>
    <row r="18">
      <c r="A18" s="3" t="inlineStr">
        <is>
          <t>Share-based Compensation Arrangement by Share-based Payment Award [Line Items]</t>
        </is>
      </c>
    </row>
    <row r="19">
      <c r="A19" s="4" t="inlineStr">
        <is>
          <t>Stock-based compensation expense</t>
        </is>
      </c>
      <c r="D19" s="7" t="n">
        <v>1200</v>
      </c>
      <c r="E19" s="7" t="n">
        <v>1000</v>
      </c>
    </row>
    <row r="20">
      <c r="A20" s="4" t="inlineStr">
        <is>
          <t>Units granted (in shares)</t>
        </is>
      </c>
      <c r="D20" s="6" t="n">
        <v>172650</v>
      </c>
      <c r="E20" s="6" t="n">
        <v>177490</v>
      </c>
    </row>
    <row r="21">
      <c r="A21" s="4" t="inlineStr">
        <is>
          <t>2017 Stock Option Grant</t>
        </is>
      </c>
    </row>
    <row r="22">
      <c r="A22" s="3" t="inlineStr">
        <is>
          <t>Share-based Compensation Arrangement by Share-based Payment Award [Line Items]</t>
        </is>
      </c>
    </row>
    <row r="23">
      <c r="A23" s="4" t="inlineStr">
        <is>
          <t>Common stock, options granted (in shares)</t>
        </is>
      </c>
      <c r="C23" s="6" t="n">
        <v>465000</v>
      </c>
    </row>
    <row r="24">
      <c r="A24" s="4" t="inlineStr">
        <is>
          <t>Split-adjusted exercise price of options (usd per share)</t>
        </is>
      </c>
      <c r="C24" s="8" t="n">
        <v>9.4</v>
      </c>
    </row>
    <row r="25">
      <c r="A25" s="4" t="inlineStr">
        <is>
          <t>Expiration period</t>
        </is>
      </c>
      <c r="D25" s="4" t="inlineStr">
        <is>
          <t>10 years</t>
        </is>
      </c>
    </row>
    <row r="26">
      <c r="A26" s="4" t="inlineStr">
        <is>
          <t>Fair value of the stock option expense</t>
        </is>
      </c>
      <c r="D26" s="7" t="n">
        <v>1100</v>
      </c>
    </row>
    <row r="27">
      <c r="A27" s="4" t="inlineStr">
        <is>
          <t>Award vesting period</t>
        </is>
      </c>
      <c r="D27" s="4" t="inlineStr">
        <is>
          <t>4 years</t>
        </is>
      </c>
    </row>
    <row r="28">
      <c r="A28" s="4" t="inlineStr">
        <is>
          <t>Number of options outstanding (in shares)</t>
        </is>
      </c>
      <c r="D28" s="6" t="n">
        <v>320321</v>
      </c>
      <c r="E28" s="6" t="n">
        <v>382771</v>
      </c>
    </row>
    <row r="29">
      <c r="A29" s="4" t="inlineStr">
        <is>
          <t>2017 Stock Option Grant | Employee Stock Option</t>
        </is>
      </c>
    </row>
    <row r="30">
      <c r="A30" s="3" t="inlineStr">
        <is>
          <t>Share-based Compensation Arrangement by Share-based Payment Award [Line Items]</t>
        </is>
      </c>
    </row>
    <row r="31">
      <c r="A31" s="4" t="inlineStr">
        <is>
          <t>Stock-based compensation expense</t>
        </is>
      </c>
      <c r="D31" s="7" t="n">
        <v>200</v>
      </c>
      <c r="E31" s="7" t="n">
        <v>300</v>
      </c>
    </row>
    <row r="32">
      <c r="A32" s="4" t="inlineStr">
        <is>
          <t>Shares exercised (in shares)</t>
        </is>
      </c>
      <c r="D32" s="6" t="n">
        <v>44370</v>
      </c>
    </row>
    <row r="33">
      <c r="A33" s="4" t="inlineStr">
        <is>
          <t>Options forfeited (in shares)</t>
        </is>
      </c>
      <c r="D33" s="6" t="n">
        <v>100309</v>
      </c>
    </row>
    <row r="34">
      <c r="A34" s="4" t="inlineStr">
        <is>
          <t>Number of options outstanding (in shares)</t>
        </is>
      </c>
      <c r="D34" s="6" t="n">
        <v>320321</v>
      </c>
    </row>
    <row r="35">
      <c r="A35" s="4" t="inlineStr">
        <is>
          <t>2017 Stock Option Grant | Vest on August 2018</t>
        </is>
      </c>
    </row>
    <row r="36">
      <c r="A36" s="3" t="inlineStr">
        <is>
          <t>Share-based Compensation Arrangement by Share-based Payment Award [Line Items]</t>
        </is>
      </c>
    </row>
    <row r="37">
      <c r="A37" s="4" t="inlineStr">
        <is>
          <t>Vesting percentage</t>
        </is>
      </c>
      <c r="D37" s="4" t="inlineStr">
        <is>
          <t>25.00%</t>
        </is>
      </c>
    </row>
    <row r="38">
      <c r="A38" s="4" t="inlineStr">
        <is>
          <t>Award vesting period</t>
        </is>
      </c>
      <c r="D38" s="4" t="inlineStr">
        <is>
          <t>4 years</t>
        </is>
      </c>
    </row>
    <row r="39">
      <c r="A39" s="4" t="inlineStr">
        <is>
          <t>2017 Stock Option Grant | Vest on August 2019</t>
        </is>
      </c>
    </row>
    <row r="40">
      <c r="A40" s="3" t="inlineStr">
        <is>
          <t>Share-based Compensation Arrangement by Share-based Payment Award [Line Items]</t>
        </is>
      </c>
    </row>
    <row r="41">
      <c r="A41" s="4" t="inlineStr">
        <is>
          <t>Vesting percentage</t>
        </is>
      </c>
      <c r="D41" s="4" t="inlineStr">
        <is>
          <t>25.00%</t>
        </is>
      </c>
    </row>
    <row r="42">
      <c r="A42" s="4" t="inlineStr">
        <is>
          <t>2017 Stock Option Grant | Vest on August 2020</t>
        </is>
      </c>
    </row>
    <row r="43">
      <c r="A43" s="3" t="inlineStr">
        <is>
          <t>Share-based Compensation Arrangement by Share-based Payment Award [Line Items]</t>
        </is>
      </c>
    </row>
    <row r="44">
      <c r="A44" s="4" t="inlineStr">
        <is>
          <t>Vesting percentage</t>
        </is>
      </c>
      <c r="D44" s="4" t="inlineStr">
        <is>
          <t>25.00%</t>
        </is>
      </c>
    </row>
    <row r="45">
      <c r="A45" s="4" t="inlineStr">
        <is>
          <t>2017 Stock Option Grant | Vest on August 2021</t>
        </is>
      </c>
    </row>
    <row r="46">
      <c r="A46" s="3" t="inlineStr">
        <is>
          <t>Share-based Compensation Arrangement by Share-based Payment Award [Line Items]</t>
        </is>
      </c>
    </row>
    <row r="47">
      <c r="A47" s="4" t="inlineStr">
        <is>
          <t>Vesting percentage</t>
        </is>
      </c>
      <c r="D47" s="4" t="inlineStr">
        <is>
          <t>25.00%</t>
        </is>
      </c>
    </row>
    <row r="48">
      <c r="A48" s="4" t="inlineStr">
        <is>
          <t>2019 Stock Option Grant</t>
        </is>
      </c>
    </row>
    <row r="49">
      <c r="A49" s="3" t="inlineStr">
        <is>
          <t>Share-based Compensation Arrangement by Share-based Payment Award [Line Items]</t>
        </is>
      </c>
    </row>
    <row r="50">
      <c r="A50" s="4" t="inlineStr">
        <is>
          <t>Common stock, options granted (in shares)</t>
        </is>
      </c>
      <c r="B50" s="6" t="n">
        <v>250000</v>
      </c>
    </row>
    <row r="51">
      <c r="A51" s="4" t="inlineStr">
        <is>
          <t>Split-adjusted exercise price of options (usd per share)</t>
        </is>
      </c>
      <c r="B51" s="8" t="n">
        <v>11.26</v>
      </c>
    </row>
    <row r="52">
      <c r="A52" s="4" t="inlineStr">
        <is>
          <t>Expiration period</t>
        </is>
      </c>
      <c r="D52" s="4" t="inlineStr">
        <is>
          <t>10 years</t>
        </is>
      </c>
    </row>
    <row r="53">
      <c r="A53" s="4" t="inlineStr">
        <is>
          <t>Fair value of the stock option expense</t>
        </is>
      </c>
      <c r="D53" s="7" t="n">
        <v>800</v>
      </c>
    </row>
    <row r="54">
      <c r="A54" s="4" t="inlineStr">
        <is>
          <t>2019 Stock Option Grant | Employee Stock Option</t>
        </is>
      </c>
    </row>
    <row r="55">
      <c r="A55" s="3" t="inlineStr">
        <is>
          <t>Share-based Compensation Arrangement by Share-based Payment Award [Line Items]</t>
        </is>
      </c>
    </row>
    <row r="56">
      <c r="A56" s="4" t="inlineStr">
        <is>
          <t>Stock-based compensation expense</t>
        </is>
      </c>
      <c r="E56" s="7" t="n">
        <v>200</v>
      </c>
    </row>
    <row r="57">
      <c r="A57" s="4" t="inlineStr">
        <is>
          <t>Options forfeited (in shares)</t>
        </is>
      </c>
      <c r="D57" s="6" t="n">
        <v>38839</v>
      </c>
    </row>
    <row r="58">
      <c r="A58" s="4" t="inlineStr">
        <is>
          <t>Number of options outstanding (in shares)</t>
        </is>
      </c>
      <c r="D58" s="6" t="n">
        <v>200160</v>
      </c>
    </row>
    <row r="59">
      <c r="A59" s="4" t="inlineStr">
        <is>
          <t>Options exercised (in shares)</t>
        </is>
      </c>
      <c r="D59" s="6" t="n">
        <v>11001</v>
      </c>
    </row>
    <row r="60">
      <c r="A60" s="4" t="inlineStr">
        <is>
          <t>2019 Stock Option Grant | Vest on August 2018</t>
        </is>
      </c>
    </row>
    <row r="61">
      <c r="A61" s="3" t="inlineStr">
        <is>
          <t>Share-based Compensation Arrangement by Share-based Payment Award [Line Items]</t>
        </is>
      </c>
    </row>
    <row r="62">
      <c r="A62" s="4" t="inlineStr">
        <is>
          <t>Award vesting period</t>
        </is>
      </c>
      <c r="D62" s="4" t="inlineStr">
        <is>
          <t>4 years</t>
        </is>
      </c>
    </row>
    <row r="63">
      <c r="A63" s="4" t="inlineStr">
        <is>
          <t>2019 Stock Option Grant | Vest on August 2020</t>
        </is>
      </c>
    </row>
    <row r="64">
      <c r="A64" s="3" t="inlineStr">
        <is>
          <t>Share-based Compensation Arrangement by Share-based Payment Award [Line Items]</t>
        </is>
      </c>
    </row>
    <row r="65">
      <c r="A65" s="4" t="inlineStr">
        <is>
          <t>Vesting percentage</t>
        </is>
      </c>
      <c r="D65" s="4" t="inlineStr">
        <is>
          <t>25.00%</t>
        </is>
      </c>
    </row>
    <row r="66">
      <c r="A66" s="4" t="inlineStr">
        <is>
          <t>2019 Stock Option Grant | Vest on August 2021</t>
        </is>
      </c>
    </row>
    <row r="67">
      <c r="A67" s="3" t="inlineStr">
        <is>
          <t>Share-based Compensation Arrangement by Share-based Payment Award [Line Items]</t>
        </is>
      </c>
    </row>
    <row r="68">
      <c r="A68" s="4" t="inlineStr">
        <is>
          <t>Vesting percentage</t>
        </is>
      </c>
      <c r="D68" s="4" t="inlineStr">
        <is>
          <t>25.00%</t>
        </is>
      </c>
    </row>
    <row r="69">
      <c r="A69" s="4" t="inlineStr">
        <is>
          <t>2019 Stock Option Grant | Vest On August 2022</t>
        </is>
      </c>
    </row>
    <row r="70">
      <c r="A70" s="3" t="inlineStr">
        <is>
          <t>Share-based Compensation Arrangement by Share-based Payment Award [Line Items]</t>
        </is>
      </c>
    </row>
    <row r="71">
      <c r="A71" s="4" t="inlineStr">
        <is>
          <t>Vesting percentage</t>
        </is>
      </c>
      <c r="D71" s="4" t="inlineStr">
        <is>
          <t>25.00%</t>
        </is>
      </c>
    </row>
    <row r="72">
      <c r="A72" s="4" t="inlineStr">
        <is>
          <t>2019 Stock Option Grant | Vest On August 2023</t>
        </is>
      </c>
    </row>
    <row r="73">
      <c r="A73" s="3" t="inlineStr">
        <is>
          <t>Share-based Compensation Arrangement by Share-based Payment Award [Line Items]</t>
        </is>
      </c>
    </row>
    <row r="74">
      <c r="A74" s="4" t="inlineStr">
        <is>
          <t>Vesting percentage</t>
        </is>
      </c>
      <c r="D74" s="4" t="inlineStr">
        <is>
          <t>2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16" customWidth="1" min="5" max="5"/>
    <col width="18" customWidth="1" min="6" max="6"/>
  </cols>
  <sheetData>
    <row r="1">
      <c r="A1" s="1" t="inlineStr">
        <is>
          <t>CONSOLIDATED STATEMENTS OF SHAREHOLDERS' EQUITY - USD ($) $ in Thousands</t>
        </is>
      </c>
      <c r="B1" s="2" t="inlineStr">
        <is>
          <t>Total</t>
        </is>
      </c>
      <c r="C1" s="2" t="inlineStr">
        <is>
          <t>Common Stock</t>
        </is>
      </c>
      <c r="D1" s="2" t="inlineStr">
        <is>
          <t>Treasury Stock</t>
        </is>
      </c>
      <c r="E1" s="2" t="inlineStr">
        <is>
          <t>Paid-in Capital</t>
        </is>
      </c>
      <c r="F1" s="2" t="inlineStr">
        <is>
          <t>Retained Earnings</t>
        </is>
      </c>
    </row>
    <row r="2">
      <c r="A2" s="4" t="inlineStr">
        <is>
          <t>Balance at the beginning (in shares) at Dec. 31, 2019</t>
        </is>
      </c>
      <c r="C2" s="6" t="n">
        <v>21636420</v>
      </c>
      <c r="D2" s="6" t="n">
        <v>99039</v>
      </c>
    </row>
    <row r="3">
      <c r="A3" s="4" t="inlineStr">
        <is>
          <t>Balance, at the beginning at Dec. 31, 2019</t>
        </is>
      </c>
      <c r="B3" s="7" t="n">
        <v>24672</v>
      </c>
      <c r="C3" s="7" t="n">
        <v>216</v>
      </c>
      <c r="D3" s="7" t="n">
        <v>-1</v>
      </c>
      <c r="E3" s="7" t="n">
        <v>24457</v>
      </c>
      <c r="F3" s="7" t="n">
        <v>0</v>
      </c>
    </row>
    <row r="4">
      <c r="A4" s="3" t="inlineStr">
        <is>
          <t>Increase (Decrease) in Stockholders' Equity [Roll Forward]</t>
        </is>
      </c>
    </row>
    <row r="5">
      <c r="A5" s="4" t="inlineStr">
        <is>
          <t>Dividends</t>
        </is>
      </c>
      <c r="B5" s="6" t="n">
        <v>-6539</v>
      </c>
      <c r="E5" s="6" t="n">
        <v>-5434</v>
      </c>
      <c r="F5" s="6" t="n">
        <v>-1105</v>
      </c>
    </row>
    <row r="6">
      <c r="A6" s="4" t="inlineStr">
        <is>
          <t>Issuance of common stock (in shares)</t>
        </is>
      </c>
      <c r="C6" s="6" t="n">
        <v>1049163</v>
      </c>
    </row>
    <row r="7">
      <c r="A7" s="4" t="inlineStr">
        <is>
          <t>Issuance of common stock</t>
        </is>
      </c>
      <c r="B7" s="6" t="n">
        <v>11519</v>
      </c>
      <c r="C7" s="7" t="n">
        <v>11</v>
      </c>
      <c r="E7" s="6" t="n">
        <v>11508</v>
      </c>
    </row>
    <row r="8">
      <c r="A8" s="4" t="inlineStr">
        <is>
          <t>Treasury stock (in shares)</t>
        </is>
      </c>
      <c r="D8" s="6" t="n">
        <v>-3672</v>
      </c>
    </row>
    <row r="9">
      <c r="A9" s="4" t="inlineStr">
        <is>
          <t>Treasury stock</t>
        </is>
      </c>
      <c r="B9" s="7" t="n">
        <v>-1</v>
      </c>
      <c r="E9" s="6" t="n">
        <v>-1</v>
      </c>
    </row>
    <row r="10">
      <c r="A10" s="4" t="inlineStr">
        <is>
          <t>Stock option exercise (in shares)</t>
        </is>
      </c>
      <c r="B10" s="6" t="n">
        <v>5000</v>
      </c>
      <c r="C10" s="6" t="n">
        <v>4894</v>
      </c>
    </row>
    <row r="11">
      <c r="A11" s="4" t="inlineStr">
        <is>
          <t>Stock option exercise</t>
        </is>
      </c>
      <c r="B11" s="7" t="n">
        <v>0</v>
      </c>
    </row>
    <row r="12">
      <c r="A12" s="4" t="inlineStr">
        <is>
          <t>Stock compensation</t>
        </is>
      </c>
      <c r="B12" s="6" t="n">
        <v>1432</v>
      </c>
      <c r="E12" s="6" t="n">
        <v>1432</v>
      </c>
    </row>
    <row r="13">
      <c r="A13" s="4" t="inlineStr">
        <is>
          <t>Net income</t>
        </is>
      </c>
      <c r="B13" s="6" t="n">
        <v>1105</v>
      </c>
      <c r="F13" s="6" t="n">
        <v>1105</v>
      </c>
    </row>
    <row r="14">
      <c r="A14" s="4" t="inlineStr">
        <is>
          <t>Balance at the end (in shares) at Dec. 31, 2020</t>
        </is>
      </c>
      <c r="C14" s="6" t="n">
        <v>22690477</v>
      </c>
      <c r="D14" s="6" t="n">
        <v>102711</v>
      </c>
    </row>
    <row r="15">
      <c r="A15" s="4" t="inlineStr">
        <is>
          <t>Balance, at the end at Dec. 31, 2020</t>
        </is>
      </c>
      <c r="B15" s="6" t="n">
        <v>32188</v>
      </c>
      <c r="C15" s="7" t="n">
        <v>227</v>
      </c>
      <c r="D15" s="7" t="n">
        <v>-1</v>
      </c>
      <c r="E15" s="6" t="n">
        <v>31962</v>
      </c>
      <c r="F15" s="6" t="n">
        <v>0</v>
      </c>
    </row>
    <row r="16">
      <c r="A16" s="3" t="inlineStr">
        <is>
          <t>Increase (Decrease) in Stockholders' Equity [Roll Forward]</t>
        </is>
      </c>
    </row>
    <row r="17">
      <c r="A17" s="4" t="inlineStr">
        <is>
          <t>Dividends</t>
        </is>
      </c>
      <c r="B17" s="6" t="n">
        <v>-6609</v>
      </c>
      <c r="E17" s="6" t="n">
        <v>-3000</v>
      </c>
      <c r="F17" s="6" t="n">
        <v>-3609</v>
      </c>
    </row>
    <row r="18">
      <c r="A18" s="4" t="inlineStr">
        <is>
          <t>Issuance of common stock (in shares)</t>
        </is>
      </c>
      <c r="C18" s="6" t="n">
        <v>54163</v>
      </c>
    </row>
    <row r="19">
      <c r="A19" s="4" t="inlineStr">
        <is>
          <t>Treasury stock (in shares)</t>
        </is>
      </c>
      <c r="D19" s="6" t="n">
        <v>-79734</v>
      </c>
    </row>
    <row r="20">
      <c r="A20" s="4" t="inlineStr">
        <is>
          <t>Treasury stock</t>
        </is>
      </c>
      <c r="B20" s="7" t="n">
        <v>2</v>
      </c>
      <c r="D20" s="7" t="n">
        <v>-1</v>
      </c>
      <c r="E20" s="6" t="n">
        <v>3</v>
      </c>
    </row>
    <row r="21">
      <c r="A21" s="4" t="inlineStr">
        <is>
          <t>Stock option exercise (in shares)</t>
        </is>
      </c>
      <c r="B21" s="6" t="n">
        <v>87000</v>
      </c>
      <c r="C21" s="6" t="n">
        <v>87373</v>
      </c>
    </row>
    <row r="22">
      <c r="A22" s="4" t="inlineStr">
        <is>
          <t>Stock option exercise</t>
        </is>
      </c>
      <c r="B22" s="7" t="n">
        <v>1</v>
      </c>
      <c r="C22" s="7" t="n">
        <v>1</v>
      </c>
    </row>
    <row r="23">
      <c r="A23" s="4" t="inlineStr">
        <is>
          <t>Stock compensation</t>
        </is>
      </c>
      <c r="B23" s="6" t="n">
        <v>838</v>
      </c>
      <c r="D23" s="7" t="n">
        <v>0</v>
      </c>
      <c r="E23" s="6" t="n">
        <v>838</v>
      </c>
    </row>
    <row r="24">
      <c r="A24" s="4" t="inlineStr">
        <is>
          <t>Net income</t>
        </is>
      </c>
      <c r="B24" s="6" t="n">
        <v>3609</v>
      </c>
      <c r="F24" s="6" t="n">
        <v>3609</v>
      </c>
    </row>
    <row r="25">
      <c r="A25" s="4" t="inlineStr">
        <is>
          <t>Balance at the end (in shares) at Dec. 31, 2021</t>
        </is>
      </c>
      <c r="C25" s="6" t="n">
        <v>22832013</v>
      </c>
      <c r="D25" s="6" t="n">
        <v>182445</v>
      </c>
    </row>
    <row r="26">
      <c r="A26" s="4" t="inlineStr">
        <is>
          <t>Balance, at the end at Dec. 31, 2021</t>
        </is>
      </c>
      <c r="B26" s="7" t="n">
        <v>30029</v>
      </c>
      <c r="C26" s="7" t="n">
        <v>228</v>
      </c>
      <c r="D26" s="7" t="n">
        <v>-2</v>
      </c>
      <c r="E26" s="7" t="n">
        <v>29803</v>
      </c>
      <c r="F26"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ferred Compensation Awards - Summary of Stock Options Activity (Details) - USD ($) $ / shares in Units, shares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Number of options outstanding, beginning balance (in shares)</t>
        </is>
      </c>
      <c r="B4" s="6" t="n">
        <v>626</v>
      </c>
      <c r="C4" s="6" t="n">
        <v>633</v>
      </c>
    </row>
    <row r="5">
      <c r="A5" s="4" t="inlineStr">
        <is>
          <t>Number of options vested, beginning balance (in shares)</t>
        </is>
      </c>
      <c r="B5" s="6" t="n">
        <v>348</v>
      </c>
      <c r="C5" s="6" t="n">
        <v>193</v>
      </c>
    </row>
    <row r="6">
      <c r="A6" s="4" t="inlineStr">
        <is>
          <t>Common stock, options granted (in shares)</t>
        </is>
      </c>
      <c r="B6" s="6" t="n">
        <v>0</v>
      </c>
      <c r="C6" s="6" t="n">
        <v>0</v>
      </c>
    </row>
    <row r="7">
      <c r="A7" s="4" t="inlineStr">
        <is>
          <t>Options exercised (in shares)</t>
        </is>
      </c>
      <c r="B7" s="6" t="n">
        <v>-87</v>
      </c>
      <c r="C7" s="6" t="n">
        <v>-5</v>
      </c>
    </row>
    <row r="8">
      <c r="A8" s="4" t="inlineStr">
        <is>
          <t>Options forfeited (in shares)</t>
        </is>
      </c>
      <c r="B8" s="6" t="n">
        <v>-18</v>
      </c>
      <c r="C8" s="6" t="n">
        <v>-2</v>
      </c>
    </row>
    <row r="9">
      <c r="A9" s="4" t="inlineStr">
        <is>
          <t>Number of options outstanding, ending balance (in shares)</t>
        </is>
      </c>
      <c r="B9" s="6" t="n">
        <v>520</v>
      </c>
      <c r="C9" s="6" t="n">
        <v>626</v>
      </c>
      <c r="D9" s="6" t="n">
        <v>633</v>
      </c>
    </row>
    <row r="10">
      <c r="A10" s="4" t="inlineStr">
        <is>
          <t>Number of options vested, ending balance (in shares)</t>
        </is>
      </c>
      <c r="B10" s="6" t="n">
        <v>420</v>
      </c>
      <c r="C10" s="6" t="n">
        <v>348</v>
      </c>
      <c r="D10" s="6" t="n">
        <v>193</v>
      </c>
    </row>
    <row r="11">
      <c r="A11" s="3" t="inlineStr">
        <is>
          <t>Weighted Average Exercise Price</t>
        </is>
      </c>
    </row>
    <row r="12">
      <c r="A12" s="4" t="inlineStr">
        <is>
          <t>Weighted average exercise price, options outstanding, beginning balance (in usd per share)</t>
        </is>
      </c>
      <c r="B12" s="8" t="n">
        <v>10.12</v>
      </c>
      <c r="C12" s="8" t="n">
        <v>10.12</v>
      </c>
    </row>
    <row r="13">
      <c r="A13" s="4" t="inlineStr">
        <is>
          <t>Weighted average exercise price, options vested, beginning balance (in usd per share)</t>
        </is>
      </c>
      <c r="B13" s="9" t="n">
        <v>9.720000000000001</v>
      </c>
      <c r="C13" s="9" t="n">
        <v>9.4</v>
      </c>
    </row>
    <row r="14">
      <c r="A14" s="4" t="inlineStr">
        <is>
          <t>Weighted average exercise price (in usd per share)</t>
        </is>
      </c>
      <c r="B14" s="9" t="n">
        <v>9.949999999999999</v>
      </c>
      <c r="C14" s="9" t="n">
        <v>9.83</v>
      </c>
    </row>
    <row r="15">
      <c r="A15" s="4" t="inlineStr">
        <is>
          <t>Weighted average exercise price (in usd per share)</t>
        </is>
      </c>
      <c r="B15" s="9" t="n">
        <v>11.17</v>
      </c>
      <c r="C15" s="9" t="n">
        <v>10.85</v>
      </c>
    </row>
    <row r="16">
      <c r="A16" s="4" t="inlineStr">
        <is>
          <t>Weighted average exercise price, options outstanding, ending balance (in usd per share)</t>
        </is>
      </c>
      <c r="B16" s="9" t="n">
        <v>10.12</v>
      </c>
      <c r="C16" s="9" t="n">
        <v>10.12</v>
      </c>
      <c r="D16" s="8" t="n">
        <v>10.12</v>
      </c>
    </row>
    <row r="17">
      <c r="A17" s="4" t="inlineStr">
        <is>
          <t>Weighted average exercise price, options vested, ending balance (in usd per share)</t>
        </is>
      </c>
      <c r="B17" s="8" t="n">
        <v>9.84</v>
      </c>
      <c r="C17" s="8" t="n">
        <v>9.720000000000001</v>
      </c>
      <c r="D17" s="8" t="n">
        <v>9.4</v>
      </c>
    </row>
    <row r="18">
      <c r="A18" s="3" t="inlineStr">
        <is>
          <t>Share-based Compensation Arrangement by Share-based Payment Award, Options, Additional Disclosures [Abstract]</t>
        </is>
      </c>
    </row>
    <row r="19">
      <c r="A19" s="4" t="inlineStr">
        <is>
          <t>Weighted average remaining contractual life, options outstanding (in years)</t>
        </is>
      </c>
      <c r="B19" s="4" t="inlineStr">
        <is>
          <t>6 years 7 months 6 days</t>
        </is>
      </c>
      <c r="C19" s="4" t="inlineStr">
        <is>
          <t>7 years 3 months 18 days</t>
        </is>
      </c>
      <c r="D19" s="4" t="inlineStr">
        <is>
          <t>8 years 4 months 24 days</t>
        </is>
      </c>
    </row>
    <row r="20">
      <c r="A20" s="4" t="inlineStr">
        <is>
          <t>Weighted average remaining contractual term, options vested (in years)</t>
        </is>
      </c>
      <c r="B20" s="4" t="inlineStr">
        <is>
          <t>6 years 2 months 12 days</t>
        </is>
      </c>
      <c r="C20" s="4" t="inlineStr">
        <is>
          <t>7 years</t>
        </is>
      </c>
      <c r="D20" s="4" t="inlineStr">
        <is>
          <t>9 years 7 months 6 days</t>
        </is>
      </c>
    </row>
    <row r="21">
      <c r="A21" s="4" t="inlineStr">
        <is>
          <t>Aggregate intrinsic value, options outstanding, beginning balance (in usd)</t>
        </is>
      </c>
      <c r="B21" s="7" t="n">
        <v>2683600</v>
      </c>
      <c r="C21" s="7" t="n">
        <v>1915100</v>
      </c>
    </row>
    <row r="22">
      <c r="A22" s="4" t="inlineStr">
        <is>
          <t>Aggregate intrinsic value, options outstanding, ending balance (in usd)</t>
        </is>
      </c>
      <c r="B22" s="6" t="n">
        <v>3635400</v>
      </c>
      <c r="C22" s="6" t="n">
        <v>2683600</v>
      </c>
      <c r="D22" s="7" t="n">
        <v>1915100</v>
      </c>
    </row>
    <row r="23">
      <c r="A23" s="4" t="inlineStr">
        <is>
          <t>Aggregate intrinsic value, options vested, beginning balance (in usd)</t>
        </is>
      </c>
      <c r="B23" s="6" t="n">
        <v>1629700</v>
      </c>
      <c r="C23" s="6" t="n">
        <v>725400</v>
      </c>
    </row>
    <row r="24">
      <c r="A24" s="4" t="inlineStr">
        <is>
          <t>Aggregate intrinsic value, options vested, ending balance (in usd)</t>
        </is>
      </c>
      <c r="B24" s="7" t="n">
        <v>3050900</v>
      </c>
      <c r="C24" s="7" t="n">
        <v>1629700</v>
      </c>
      <c r="D24" s="7" t="n">
        <v>725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wards - Schedule of Total Awards Granted and Number of Units Outstanding (Details) - Phantom Stock Units (PSU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Units granted (in shares)</t>
        </is>
      </c>
      <c r="B4" s="6" t="n">
        <v>135693</v>
      </c>
    </row>
    <row r="5">
      <c r="A5" s="4" t="inlineStr">
        <is>
          <t>Number of RSAs, nonvested stock units (in shares)</t>
        </is>
      </c>
      <c r="B5" s="6" t="n">
        <v>31885</v>
      </c>
    </row>
    <row r="6">
      <c r="A6" s="4" t="inlineStr">
        <is>
          <t>Amounts paid</t>
        </is>
      </c>
      <c r="B6" s="7" t="n">
        <v>462</v>
      </c>
      <c r="C6" s="7" t="n">
        <v>313</v>
      </c>
    </row>
    <row r="7">
      <c r="A7" s="4" t="inlineStr">
        <is>
          <t>Q1 2017</t>
        </is>
      </c>
    </row>
    <row r="8">
      <c r="A8" s="3" t="inlineStr">
        <is>
          <t>Share-based Compensation Arrangement by Share-based Payment Award [Line Items]</t>
        </is>
      </c>
    </row>
    <row r="9">
      <c r="A9" s="4" t="inlineStr">
        <is>
          <t>Units granted (in shares)</t>
        </is>
      </c>
      <c r="B9" s="6" t="n">
        <v>22712</v>
      </c>
    </row>
    <row r="10">
      <c r="A10" s="4" t="inlineStr">
        <is>
          <t>Number of RSAs, nonvested stock units (in shares)</t>
        </is>
      </c>
      <c r="B10" s="6" t="n">
        <v>0</v>
      </c>
    </row>
    <row r="11">
      <c r="A11" s="4" t="inlineStr">
        <is>
          <t>Amounts paid</t>
        </is>
      </c>
      <c r="B11" s="7" t="n">
        <v>0</v>
      </c>
      <c r="C11" s="6" t="n">
        <v>24</v>
      </c>
    </row>
    <row r="12">
      <c r="A12" s="4" t="inlineStr">
        <is>
          <t>Q1 2018</t>
        </is>
      </c>
    </row>
    <row r="13">
      <c r="A13" s="3" t="inlineStr">
        <is>
          <t>Share-based Compensation Arrangement by Share-based Payment Award [Line Items]</t>
        </is>
      </c>
    </row>
    <row r="14">
      <c r="A14" s="4" t="inlineStr">
        <is>
          <t>Units granted (in shares)</t>
        </is>
      </c>
      <c r="B14" s="6" t="n">
        <v>30907</v>
      </c>
    </row>
    <row r="15">
      <c r="A15" s="4" t="inlineStr">
        <is>
          <t>Number of RSAs, nonvested stock units (in shares)</t>
        </is>
      </c>
      <c r="B15" s="6" t="n">
        <v>0</v>
      </c>
    </row>
    <row r="16">
      <c r="A16" s="4" t="inlineStr">
        <is>
          <t>Amounts paid</t>
        </is>
      </c>
      <c r="B16" s="7" t="n">
        <v>39</v>
      </c>
      <c r="C16" s="6" t="n">
        <v>113</v>
      </c>
    </row>
    <row r="17">
      <c r="A17" s="4" t="inlineStr">
        <is>
          <t>Q1 2019</t>
        </is>
      </c>
    </row>
    <row r="18">
      <c r="A18" s="3" t="inlineStr">
        <is>
          <t>Share-based Compensation Arrangement by Share-based Payment Award [Line Items]</t>
        </is>
      </c>
    </row>
    <row r="19">
      <c r="A19" s="4" t="inlineStr">
        <is>
          <t>Units granted (in shares)</t>
        </is>
      </c>
      <c r="B19" s="6" t="n">
        <v>32190</v>
      </c>
    </row>
    <row r="20">
      <c r="A20" s="4" t="inlineStr">
        <is>
          <t>Number of RSAs, nonvested stock units (in shares)</t>
        </is>
      </c>
      <c r="B20" s="6" t="n">
        <v>2683</v>
      </c>
    </row>
    <row r="21">
      <c r="A21" s="4" t="inlineStr">
        <is>
          <t>Amounts paid</t>
        </is>
      </c>
      <c r="B21" s="7" t="n">
        <v>180</v>
      </c>
      <c r="C21" s="6" t="n">
        <v>118</v>
      </c>
    </row>
    <row r="22">
      <c r="A22" s="4" t="inlineStr">
        <is>
          <t>Q1 2020</t>
        </is>
      </c>
    </row>
    <row r="23">
      <c r="A23" s="3" t="inlineStr">
        <is>
          <t>Share-based Compensation Arrangement by Share-based Payment Award [Line Items]</t>
        </is>
      </c>
    </row>
    <row r="24">
      <c r="A24" s="4" t="inlineStr">
        <is>
          <t>Units granted (in shares)</t>
        </is>
      </c>
      <c r="B24" s="6" t="n">
        <v>22481</v>
      </c>
    </row>
    <row r="25">
      <c r="A25" s="4" t="inlineStr">
        <is>
          <t>Number of RSAs, nonvested stock units (in shares)</t>
        </is>
      </c>
      <c r="B25" s="6" t="n">
        <v>9122</v>
      </c>
    </row>
    <row r="26">
      <c r="A26" s="4" t="inlineStr">
        <is>
          <t>Amounts paid</t>
        </is>
      </c>
      <c r="B26" s="7" t="n">
        <v>125</v>
      </c>
      <c r="C26" s="6" t="n">
        <v>58</v>
      </c>
    </row>
    <row r="27">
      <c r="A27" s="4" t="inlineStr">
        <is>
          <t>Q1 2021</t>
        </is>
      </c>
    </row>
    <row r="28">
      <c r="A28" s="3" t="inlineStr">
        <is>
          <t>Share-based Compensation Arrangement by Share-based Payment Award [Line Items]</t>
        </is>
      </c>
    </row>
    <row r="29">
      <c r="A29" s="4" t="inlineStr">
        <is>
          <t>Units granted (in shares)</t>
        </is>
      </c>
      <c r="B29" s="6" t="n">
        <v>27403</v>
      </c>
    </row>
    <row r="30">
      <c r="A30" s="4" t="inlineStr">
        <is>
          <t>Number of RSAs, nonvested stock units (in shares)</t>
        </is>
      </c>
      <c r="B30" s="6" t="n">
        <v>20080</v>
      </c>
    </row>
    <row r="31">
      <c r="A31" s="4" t="inlineStr">
        <is>
          <t>Amounts paid</t>
        </is>
      </c>
      <c r="B31" s="7" t="n">
        <v>118</v>
      </c>
      <c r="C31"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wards - Schedule of Recipients of SARs Awards, Grant Date, Units Granted, Exercise Price, Outstanding Shares and Amounts Paid (Details) - Stock Appreciation Rights (SAR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Units granted (in shares)</t>
        </is>
      </c>
      <c r="B4" s="6" t="n">
        <v>735000</v>
      </c>
    </row>
    <row r="5">
      <c r="A5" s="4" t="inlineStr">
        <is>
          <t>Number of RSAs, nonvested stock units (in shares)</t>
        </is>
      </c>
      <c r="B5" s="6" t="n">
        <v>95750</v>
      </c>
    </row>
    <row r="6">
      <c r="A6" s="4" t="inlineStr">
        <is>
          <t>Amounts paid</t>
        </is>
      </c>
      <c r="B6" s="7" t="n">
        <v>779</v>
      </c>
      <c r="C6" s="7" t="n">
        <v>868</v>
      </c>
    </row>
    <row r="7">
      <c r="A7" s="4" t="inlineStr">
        <is>
          <t>Members of Management | Q1 2015</t>
        </is>
      </c>
    </row>
    <row r="8">
      <c r="A8" s="3" t="inlineStr">
        <is>
          <t>Share-based Compensation Arrangement by Share-based Payment Award [Line Items]</t>
        </is>
      </c>
    </row>
    <row r="9">
      <c r="A9" s="4" t="inlineStr">
        <is>
          <t>Units granted (in shares)</t>
        </is>
      </c>
      <c r="B9" s="6" t="n">
        <v>299000</v>
      </c>
    </row>
    <row r="10">
      <c r="A10" s="4" t="inlineStr">
        <is>
          <t>Exercise price (in dollars per share)</t>
        </is>
      </c>
      <c r="B10" s="8" t="n">
        <v>4.26</v>
      </c>
    </row>
    <row r="11">
      <c r="A11" s="4" t="inlineStr">
        <is>
          <t>Number of RSAs, nonvested stock units (in shares)</t>
        </is>
      </c>
      <c r="B11" s="6" t="n">
        <v>70500</v>
      </c>
    </row>
    <row r="12">
      <c r="A12" s="4" t="inlineStr">
        <is>
          <t>Amounts paid</t>
        </is>
      </c>
      <c r="B12" s="7" t="n">
        <v>269</v>
      </c>
      <c r="C12" s="6" t="n">
        <v>208</v>
      </c>
    </row>
    <row r="13">
      <c r="A13" s="4" t="inlineStr">
        <is>
          <t>Members of Management | Q3 2017</t>
        </is>
      </c>
    </row>
    <row r="14">
      <c r="A14" s="3" t="inlineStr">
        <is>
          <t>Share-based Compensation Arrangement by Share-based Payment Award [Line Items]</t>
        </is>
      </c>
    </row>
    <row r="15">
      <c r="A15" s="4" t="inlineStr">
        <is>
          <t>Units granted (in shares)</t>
        </is>
      </c>
      <c r="B15" s="6" t="n">
        <v>103000</v>
      </c>
    </row>
    <row r="16">
      <c r="A16" s="4" t="inlineStr">
        <is>
          <t>Exercise price (in dollars per share)</t>
        </is>
      </c>
      <c r="B16" s="8" t="n">
        <v>9.4</v>
      </c>
    </row>
    <row r="17">
      <c r="A17" s="4" t="inlineStr">
        <is>
          <t>Number of RSAs, nonvested stock units (in shares)</t>
        </is>
      </c>
      <c r="B17" s="6" t="n">
        <v>17000</v>
      </c>
    </row>
    <row r="18">
      <c r="A18" s="4" t="inlineStr">
        <is>
          <t>Amounts paid</t>
        </is>
      </c>
      <c r="B18" s="7" t="n">
        <v>321</v>
      </c>
      <c r="C18" s="6" t="n">
        <v>37</v>
      </c>
    </row>
    <row r="19">
      <c r="A19" s="4" t="inlineStr">
        <is>
          <t>Members of Management | Q1 2018</t>
        </is>
      </c>
    </row>
    <row r="20">
      <c r="A20" s="3" t="inlineStr">
        <is>
          <t>Share-based Compensation Arrangement by Share-based Payment Award [Line Items]</t>
        </is>
      </c>
    </row>
    <row r="21">
      <c r="A21" s="4" t="inlineStr">
        <is>
          <t>Units granted (in shares)</t>
        </is>
      </c>
      <c r="B21" s="6" t="n">
        <v>33000</v>
      </c>
    </row>
    <row r="22">
      <c r="A22" s="4" t="inlineStr">
        <is>
          <t>Exercise price (in dollars per share)</t>
        </is>
      </c>
      <c r="B22" s="8" t="n">
        <v>8.99</v>
      </c>
    </row>
    <row r="23">
      <c r="A23" s="4" t="inlineStr">
        <is>
          <t>Number of RSAs, nonvested stock units (in shares)</t>
        </is>
      </c>
      <c r="B23" s="6" t="n">
        <v>8250</v>
      </c>
    </row>
    <row r="24">
      <c r="A24" s="4" t="inlineStr">
        <is>
          <t>Amounts paid</t>
        </is>
      </c>
      <c r="B24" s="7" t="n">
        <v>189</v>
      </c>
      <c r="C24" s="6" t="n">
        <v>0</v>
      </c>
    </row>
    <row r="25">
      <c r="A25" s="4" t="inlineStr">
        <is>
          <t>Key Executive | Q2 2015</t>
        </is>
      </c>
    </row>
    <row r="26">
      <c r="A26" s="3" t="inlineStr">
        <is>
          <t>Share-based Compensation Arrangement by Share-based Payment Award [Line Items]</t>
        </is>
      </c>
    </row>
    <row r="27">
      <c r="A27" s="4" t="inlineStr">
        <is>
          <t>Units granted (in shares)</t>
        </is>
      </c>
      <c r="B27" s="6" t="n">
        <v>300000</v>
      </c>
    </row>
    <row r="28">
      <c r="A28" s="4" t="inlineStr">
        <is>
          <t>Exercise price (in dollars per share)</t>
        </is>
      </c>
      <c r="B28" s="8" t="n">
        <v>5.13</v>
      </c>
    </row>
    <row r="29">
      <c r="A29" s="4" t="inlineStr">
        <is>
          <t>Number of RSAs, nonvested stock units (in shares)</t>
        </is>
      </c>
      <c r="B29" s="6" t="n">
        <v>0</v>
      </c>
    </row>
    <row r="30">
      <c r="A30" s="4" t="inlineStr">
        <is>
          <t>Amounts paid</t>
        </is>
      </c>
      <c r="B30" s="7" t="n">
        <v>0</v>
      </c>
      <c r="C30" s="7" t="n">
        <v>623</v>
      </c>
    </row>
    <row r="31">
      <c r="A31" s="4" t="inlineStr">
        <is>
          <t>Key Executive | Q2 2015 | Year Three</t>
        </is>
      </c>
    </row>
    <row r="32">
      <c r="A32" s="3" t="inlineStr">
        <is>
          <t>Share-based Compensation Arrangement by Share-based Payment Award [Line Items]</t>
        </is>
      </c>
    </row>
    <row r="33">
      <c r="A33" s="4" t="inlineStr">
        <is>
          <t>Vesting percentage</t>
        </is>
      </c>
      <c r="B33" s="4" t="inlineStr">
        <is>
          <t>20.00%</t>
        </is>
      </c>
    </row>
    <row r="34">
      <c r="A34" s="4" t="inlineStr">
        <is>
          <t>Key Executive | Q2 2015 | Year Four</t>
        </is>
      </c>
    </row>
    <row r="35">
      <c r="A35" s="3" t="inlineStr">
        <is>
          <t>Share-based Compensation Arrangement by Share-based Payment Award [Line Items]</t>
        </is>
      </c>
    </row>
    <row r="36">
      <c r="A36" s="4" t="inlineStr">
        <is>
          <t>Vesting percentage</t>
        </is>
      </c>
      <c r="B36" s="4" t="inlineStr">
        <is>
          <t>4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ferred Compensation Awards - Schedule of Estimated Future Compensation Expense (Details) $ in Thousands</t>
        </is>
      </c>
      <c r="B1" s="2" t="inlineStr">
        <is>
          <t>Dec. 31, 2021USD ($)</t>
        </is>
      </c>
    </row>
    <row r="2">
      <c r="A2" s="4" t="inlineStr">
        <is>
          <t>PSUs</t>
        </is>
      </c>
    </row>
    <row r="3">
      <c r="A3" s="3" t="inlineStr">
        <is>
          <t>Share-based Compensation Arrangement by Share-based Payment Award [Line Items]</t>
        </is>
      </c>
    </row>
    <row r="4">
      <c r="A4" s="4" t="inlineStr">
        <is>
          <t>2022</t>
        </is>
      </c>
      <c r="B4" s="7" t="n">
        <v>274</v>
      </c>
    </row>
    <row r="5">
      <c r="A5" s="4" t="inlineStr">
        <is>
          <t>2023</t>
        </is>
      </c>
      <c r="B5" s="6" t="n">
        <v>151</v>
      </c>
    </row>
    <row r="6">
      <c r="A6" s="4" t="inlineStr">
        <is>
          <t>2024</t>
        </is>
      </c>
      <c r="B6" s="6" t="n">
        <v>0</v>
      </c>
    </row>
    <row r="7">
      <c r="A7" s="4" t="inlineStr">
        <is>
          <t>Total</t>
        </is>
      </c>
      <c r="B7" s="6" t="n">
        <v>425</v>
      </c>
    </row>
    <row r="8">
      <c r="A8" s="4" t="inlineStr">
        <is>
          <t>SARs</t>
        </is>
      </c>
    </row>
    <row r="9">
      <c r="A9" s="3" t="inlineStr">
        <is>
          <t>Share-based Compensation Arrangement by Share-based Payment Award [Line Items]</t>
        </is>
      </c>
    </row>
    <row r="10">
      <c r="A10" s="4" t="inlineStr">
        <is>
          <t>2022</t>
        </is>
      </c>
      <c r="B10" s="6" t="n">
        <v>17</v>
      </c>
    </row>
    <row r="11">
      <c r="A11" s="4" t="inlineStr">
        <is>
          <t>2023</t>
        </is>
      </c>
      <c r="B11" s="6" t="n">
        <v>0</v>
      </c>
    </row>
    <row r="12">
      <c r="A12" s="4" t="inlineStr">
        <is>
          <t>2024</t>
        </is>
      </c>
      <c r="B12" s="6" t="n">
        <v>0</v>
      </c>
    </row>
    <row r="13">
      <c r="A13" s="4" t="inlineStr">
        <is>
          <t>Total</t>
        </is>
      </c>
      <c r="B13" s="7"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wards - Restricted Stock Compensation (Details) - Restricted Stock - $ / shares</t>
        </is>
      </c>
      <c r="B1" s="2" t="inlineStr">
        <is>
          <t>12 Months Ended</t>
        </is>
      </c>
    </row>
    <row r="2">
      <c r="B2" s="2" t="inlineStr">
        <is>
          <t>Dec. 31, 2021</t>
        </is>
      </c>
      <c r="C2" s="2" t="inlineStr">
        <is>
          <t>Dec. 31, 2020</t>
        </is>
      </c>
    </row>
    <row r="3">
      <c r="A3" s="3" t="inlineStr">
        <is>
          <t>Number of RSAs</t>
        </is>
      </c>
    </row>
    <row r="4">
      <c r="A4" s="4" t="inlineStr">
        <is>
          <t>Nonvested RSAs, end of period (in shares)</t>
        </is>
      </c>
      <c r="B4" s="6" t="n">
        <v>225664</v>
      </c>
    </row>
    <row r="5">
      <c r="A5" s="3" t="inlineStr">
        <is>
          <t>Weighted Average Fair Value</t>
        </is>
      </c>
    </row>
    <row r="6">
      <c r="A6" s="4" t="inlineStr">
        <is>
          <t>Weighted average fair value, nonvested RSAs, end of period (in usd per share)</t>
        </is>
      </c>
      <c r="B6" s="8" t="n">
        <v>14.88</v>
      </c>
    </row>
    <row r="7">
      <c r="A7" s="4" t="inlineStr">
        <is>
          <t>Members of Management | Q2 2020</t>
        </is>
      </c>
    </row>
    <row r="8">
      <c r="A8" s="3" t="inlineStr">
        <is>
          <t>Number of RSAs</t>
        </is>
      </c>
    </row>
    <row r="9">
      <c r="A9" s="4" t="inlineStr">
        <is>
          <t>Units granted (in shares)</t>
        </is>
      </c>
      <c r="B9" s="6" t="n">
        <v>172650</v>
      </c>
      <c r="C9" s="6" t="n">
        <v>177490</v>
      </c>
    </row>
    <row r="10">
      <c r="A10" s="4" t="inlineStr">
        <is>
          <t>Units vested (in shares)</t>
        </is>
      </c>
      <c r="B10" s="6" t="n">
        <v>54163</v>
      </c>
    </row>
    <row r="11">
      <c r="A11" s="4" t="inlineStr">
        <is>
          <t>Units forfeited (in shares)</t>
        </is>
      </c>
      <c r="B11" s="6" t="n">
        <v>21150</v>
      </c>
    </row>
    <row r="12">
      <c r="A12" s="4" t="inlineStr">
        <is>
          <t>Nonvested RSAs, end of period (in shares)</t>
        </is>
      </c>
      <c r="B12" s="6" t="n">
        <v>128327</v>
      </c>
    </row>
    <row r="13">
      <c r="A13" s="3" t="inlineStr">
        <is>
          <t>Weighted Average Fair Value</t>
        </is>
      </c>
    </row>
    <row r="14">
      <c r="A14" s="4" t="inlineStr">
        <is>
          <t>Weighted average fair value, granted (in usd per share)</t>
        </is>
      </c>
      <c r="B14" s="8" t="n">
        <v>16.7</v>
      </c>
    </row>
    <row r="15">
      <c r="A15" s="4" t="inlineStr">
        <is>
          <t>Weighted average fair value, vested (in usd per share)</t>
        </is>
      </c>
      <c r="B15" s="9" t="n">
        <v>11.28</v>
      </c>
    </row>
    <row r="16">
      <c r="A16" s="4" t="inlineStr">
        <is>
          <t>Weighted average fair value, forfeited (in usd per share)</t>
        </is>
      </c>
      <c r="B16" s="6" t="n">
        <v>0</v>
      </c>
    </row>
    <row r="17">
      <c r="A17" s="4" t="inlineStr">
        <is>
          <t>Weighted average fair value, nonvested RSAs, end of period (in usd per share)</t>
        </is>
      </c>
      <c r="B17" s="8" t="n">
        <v>11.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Thousands</t>
        </is>
      </c>
      <c r="B1" s="2" t="inlineStr">
        <is>
          <t>12 Months Ended</t>
        </is>
      </c>
    </row>
    <row r="2">
      <c r="B2" s="2" t="inlineStr">
        <is>
          <t>Dec. 31, 2021</t>
        </is>
      </c>
      <c r="C2" s="2" t="inlineStr">
        <is>
          <t>Dec. 31, 2020</t>
        </is>
      </c>
    </row>
    <row r="3">
      <c r="A3" s="3" t="inlineStr">
        <is>
          <t>Supplemental Cash Flow Elements [Abstract]</t>
        </is>
      </c>
    </row>
    <row r="4">
      <c r="A4" s="4" t="inlineStr">
        <is>
          <t>Cash paid for interest</t>
        </is>
      </c>
      <c r="B4" s="7" t="n">
        <v>5226</v>
      </c>
      <c r="C4" s="7" t="n">
        <v>5224</v>
      </c>
    </row>
    <row r="5">
      <c r="A5" s="4" t="inlineStr">
        <is>
          <t>Cash paid for taxes</t>
        </is>
      </c>
      <c r="B5" s="6" t="n">
        <v>1613</v>
      </c>
      <c r="C5" s="6" t="n">
        <v>240</v>
      </c>
    </row>
    <row r="6">
      <c r="A6" s="4" t="inlineStr">
        <is>
          <t>Capital expenditures included in accounts payable and accrued liabilities</t>
        </is>
      </c>
      <c r="B6" s="7" t="n">
        <v>0</v>
      </c>
      <c r="C6" s="7" t="n">
        <v>5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s>
  <sheetData>
    <row r="1">
      <c r="A1" s="1" t="inlineStr">
        <is>
          <t>Commitments and Contingencies - Additional Information (Details) - Office Space - USD ($)</t>
        </is>
      </c>
      <c r="B1" s="2" t="inlineStr">
        <is>
          <t>1 Months Ended</t>
        </is>
      </c>
      <c r="C1" s="2" t="inlineStr">
        <is>
          <t>12 Months Ended</t>
        </is>
      </c>
      <c r="E1" s="2" t="inlineStr">
        <is>
          <t>24 Months Ended</t>
        </is>
      </c>
      <c r="F1" s="2" t="inlineStr">
        <is>
          <t>36 Months Ended</t>
        </is>
      </c>
    </row>
    <row r="2">
      <c r="B2" s="2" t="inlineStr">
        <is>
          <t>Jan. 31, 2019</t>
        </is>
      </c>
      <c r="C2" s="2" t="inlineStr">
        <is>
          <t>Dec. 31, 2021</t>
        </is>
      </c>
      <c r="D2" s="2" t="inlineStr">
        <is>
          <t>Dec. 31, 2020</t>
        </is>
      </c>
      <c r="E2" s="2" t="inlineStr">
        <is>
          <t>Apr. 30, 2027</t>
        </is>
      </c>
      <c r="F2" s="2" t="inlineStr">
        <is>
          <t>Apr. 30, 2025</t>
        </is>
      </c>
    </row>
    <row r="3">
      <c r="A3" s="3" t="inlineStr">
        <is>
          <t>Loss Contingencies [Line Items]</t>
        </is>
      </c>
    </row>
    <row r="4">
      <c r="A4" s="4" t="inlineStr">
        <is>
          <t>Operating leases monthly rental expense related to new agreement</t>
        </is>
      </c>
      <c r="B4" s="7" t="n">
        <v>16000</v>
      </c>
    </row>
    <row r="5">
      <c r="A5" s="4" t="inlineStr">
        <is>
          <t>Operating leases rent expense</t>
        </is>
      </c>
      <c r="D5" s="7" t="n">
        <v>177000</v>
      </c>
    </row>
    <row r="6">
      <c r="A6" s="4" t="inlineStr">
        <is>
          <t>Operating leases rent expense, new</t>
        </is>
      </c>
      <c r="C6" s="7" t="n">
        <v>197000</v>
      </c>
    </row>
    <row r="7">
      <c r="A7" s="4" t="inlineStr">
        <is>
          <t>Forecast</t>
        </is>
      </c>
    </row>
    <row r="8">
      <c r="A8" s="3" t="inlineStr">
        <is>
          <t>Loss Contingencies [Line Items]</t>
        </is>
      </c>
    </row>
    <row r="9">
      <c r="A9" s="4" t="inlineStr">
        <is>
          <t>Operating leases monthly rental expense related to new agreement</t>
        </is>
      </c>
      <c r="F9" s="7" t="n">
        <v>23750</v>
      </c>
    </row>
    <row r="10">
      <c r="A10" s="4" t="inlineStr">
        <is>
          <t>Operating leases rent expense, new</t>
        </is>
      </c>
      <c r="E10" s="7" t="n">
        <v>4157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40" customWidth="1" min="2" max="2"/>
    <col width="40" customWidth="1" min="3" max="3"/>
  </cols>
  <sheetData>
    <row r="1">
      <c r="A1" s="1" t="inlineStr">
        <is>
          <t>Subsequent Event - Additional Information (Details) - Subsequent Event</t>
        </is>
      </c>
      <c r="B1" s="2" t="inlineStr">
        <is>
          <t>Jan. 20, 2022mi²active_water_connection</t>
        </is>
      </c>
      <c r="C1" s="2" t="inlineStr">
        <is>
          <t>Jan. 13, 2022mi²active_water_connection</t>
        </is>
      </c>
    </row>
    <row r="2">
      <c r="A2" s="4" t="inlineStr">
        <is>
          <t>Twin Hawks Utility, Inc</t>
        </is>
      </c>
    </row>
    <row r="3">
      <c r="A3" s="3" t="inlineStr">
        <is>
          <t>Subsequent Event [Line Items]</t>
        </is>
      </c>
    </row>
    <row r="4">
      <c r="A4" s="4" t="inlineStr">
        <is>
          <t>Active water connections | active_water_connection</t>
        </is>
      </c>
      <c r="C4" s="6" t="n">
        <v>18</v>
      </c>
    </row>
    <row r="5">
      <c r="A5" s="4" t="inlineStr">
        <is>
          <t>Square miles of approved service area | mi²</t>
        </is>
      </c>
      <c r="C5" s="10" t="n">
        <v>0.5</v>
      </c>
    </row>
    <row r="6">
      <c r="A6" s="4" t="inlineStr">
        <is>
          <t>Rincon Water Company</t>
        </is>
      </c>
    </row>
    <row r="7">
      <c r="A7" s="3" t="inlineStr">
        <is>
          <t>Subsequent Event [Line Items]</t>
        </is>
      </c>
    </row>
    <row r="8">
      <c r="A8" s="4" t="inlineStr">
        <is>
          <t>Active water connections | active_water_connection</t>
        </is>
      </c>
      <c r="B8" s="6" t="n">
        <v>73</v>
      </c>
    </row>
    <row r="9">
      <c r="A9" s="4" t="inlineStr">
        <is>
          <t>Square miles of approved service area | mi²</t>
        </is>
      </c>
      <c r="B9" s="10" t="n">
        <v>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SHARE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Dividends declared (in dollars per share)</t>
        </is>
      </c>
      <c r="B4" s="8" t="n">
        <v>0.29</v>
      </c>
      <c r="C4" s="8" t="n">
        <v>0.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3609</v>
      </c>
      <c r="C4" s="7" t="n">
        <v>1105</v>
      </c>
    </row>
    <row r="5">
      <c r="A5" s="3" t="inlineStr">
        <is>
          <t>Adjustments to reconcile net income to net cash provided by operating activities:</t>
        </is>
      </c>
    </row>
    <row r="6">
      <c r="A6" s="4" t="inlineStr">
        <is>
          <t>Deferred compensation</t>
        </is>
      </c>
      <c r="B6" s="6" t="n">
        <v>2884</v>
      </c>
      <c r="C6" s="6" t="n">
        <v>3286</v>
      </c>
    </row>
    <row r="7">
      <c r="A7" s="4" t="inlineStr">
        <is>
          <t>Depreciation and amortization</t>
        </is>
      </c>
      <c r="B7" s="6" t="n">
        <v>9490</v>
      </c>
      <c r="C7" s="6" t="n">
        <v>9031</v>
      </c>
    </row>
    <row r="8">
      <c r="A8" s="4" t="inlineStr">
        <is>
          <t>Amortization of deferred debt issuance costs and discounts</t>
        </is>
      </c>
      <c r="B8" s="6" t="n">
        <v>90</v>
      </c>
      <c r="C8" s="6" t="n">
        <v>134</v>
      </c>
    </row>
    <row r="9">
      <c r="A9" s="4" t="inlineStr">
        <is>
          <t>Other gains</t>
        </is>
      </c>
      <c r="B9" s="6" t="n">
        <v>18</v>
      </c>
      <c r="C9" s="6" t="n">
        <v>552</v>
      </c>
    </row>
    <row r="10">
      <c r="A10" s="4" t="inlineStr">
        <is>
          <t>Provision for doubtful accounts receivable</t>
        </is>
      </c>
      <c r="B10" s="6" t="n">
        <v>86</v>
      </c>
      <c r="C10" s="6" t="n">
        <v>140</v>
      </c>
    </row>
    <row r="11">
      <c r="A11" s="4" t="inlineStr">
        <is>
          <t>Deferred income tax expense</t>
        </is>
      </c>
      <c r="B11" s="6" t="n">
        <v>-307</v>
      </c>
      <c r="C11" s="6" t="n">
        <v>-1275</v>
      </c>
    </row>
    <row r="12">
      <c r="A12" s="4" t="inlineStr">
        <is>
          <t>Accounts receivable</t>
        </is>
      </c>
      <c r="B12" s="6" t="n">
        <v>82</v>
      </c>
      <c r="C12" s="6" t="n">
        <v>-641</v>
      </c>
    </row>
    <row r="13">
      <c r="A13" s="4" t="inlineStr">
        <is>
          <t>Other current assets</t>
        </is>
      </c>
      <c r="B13" s="6" t="n">
        <v>-1076</v>
      </c>
      <c r="C13" s="6" t="n">
        <v>-121</v>
      </c>
    </row>
    <row r="14">
      <c r="A14" s="4" t="inlineStr">
        <is>
          <t>Accounts payable and other current liabilities</t>
        </is>
      </c>
      <c r="B14" s="6" t="n">
        <v>415</v>
      </c>
      <c r="C14" s="6" t="n">
        <v>-176</v>
      </c>
    </row>
    <row r="15">
      <c r="A15" s="4" t="inlineStr">
        <is>
          <t>Other noncurrent assets</t>
        </is>
      </c>
      <c r="B15" s="6" t="n">
        <v>-300</v>
      </c>
      <c r="C15" s="6" t="n">
        <v>-321</v>
      </c>
    </row>
    <row r="16">
      <c r="A16" s="4" t="inlineStr">
        <is>
          <t>Other noncurrent liabilities</t>
        </is>
      </c>
      <c r="B16" s="6" t="n">
        <v>5395</v>
      </c>
      <c r="C16" s="6" t="n">
        <v>2852</v>
      </c>
    </row>
    <row r="17">
      <c r="A17" s="4" t="inlineStr">
        <is>
          <t>Net cash provided by operating activities</t>
        </is>
      </c>
      <c r="B17" s="6" t="n">
        <v>20386</v>
      </c>
      <c r="C17" s="6" t="n">
        <v>14566</v>
      </c>
    </row>
    <row r="18">
      <c r="A18" s="3" t="inlineStr">
        <is>
          <t>CASH FLOWS FROM INVESTING ACTIVITIES:</t>
        </is>
      </c>
    </row>
    <row r="19">
      <c r="A19" s="4" t="inlineStr">
        <is>
          <t>Capital expenditures</t>
        </is>
      </c>
      <c r="B19" s="6" t="n">
        <v>-18250</v>
      </c>
      <c r="C19" s="6" t="n">
        <v>-9131</v>
      </c>
    </row>
    <row r="20">
      <c r="A20" s="4" t="inlineStr">
        <is>
          <t>Cash paid for acquisitions, net of cash acquired</t>
        </is>
      </c>
      <c r="B20" s="6" t="n">
        <v>-2068</v>
      </c>
      <c r="C20" s="6" t="n">
        <v>-302</v>
      </c>
    </row>
    <row r="21">
      <c r="A21" s="4" t="inlineStr">
        <is>
          <t>Other cash flows from investing activities</t>
        </is>
      </c>
      <c r="B21" s="6" t="n">
        <v>-1</v>
      </c>
      <c r="C21" s="6" t="n">
        <v>-9</v>
      </c>
    </row>
    <row r="22">
      <c r="A22" s="4" t="inlineStr">
        <is>
          <t>Net cash used in investing activities</t>
        </is>
      </c>
      <c r="B22" s="6" t="n">
        <v>-20319</v>
      </c>
      <c r="C22" s="6" t="n">
        <v>-9442</v>
      </c>
    </row>
    <row r="23">
      <c r="A23" s="3" t="inlineStr">
        <is>
          <t>CASH FLOWS FROM FINANCING ACTIVITIES:</t>
        </is>
      </c>
    </row>
    <row r="24">
      <c r="A24" s="4" t="inlineStr">
        <is>
          <t>Dividends paid</t>
        </is>
      </c>
      <c r="B24" s="6" t="n">
        <v>-6609</v>
      </c>
      <c r="C24" s="6" t="n">
        <v>-6539</v>
      </c>
    </row>
    <row r="25">
      <c r="A25" s="4" t="inlineStr">
        <is>
          <t>Advances in aid of construction</t>
        </is>
      </c>
      <c r="B25" s="6" t="n">
        <v>3817</v>
      </c>
      <c r="C25" s="6" t="n">
        <v>3304</v>
      </c>
    </row>
    <row r="26">
      <c r="A26" s="4" t="inlineStr">
        <is>
          <t>Refunds of advances for construction</t>
        </is>
      </c>
      <c r="B26" s="6" t="n">
        <v>-1007</v>
      </c>
      <c r="C26" s="6" t="n">
        <v>-992</v>
      </c>
    </row>
    <row r="27">
      <c r="A27" s="4" t="inlineStr">
        <is>
          <t>Refunds of developer taxes</t>
        </is>
      </c>
      <c r="B27" s="6" t="n">
        <v>-1364</v>
      </c>
      <c r="C27" s="6" t="n">
        <v>0</v>
      </c>
    </row>
    <row r="28">
      <c r="A28" s="4" t="inlineStr">
        <is>
          <t>Proceeds from stock option exercise</t>
        </is>
      </c>
      <c r="B28" s="6" t="n">
        <v>4</v>
      </c>
      <c r="C28" s="6" t="n">
        <v>0</v>
      </c>
    </row>
    <row r="29">
      <c r="A29" s="4" t="inlineStr">
        <is>
          <t>Principal payments under capital lease</t>
        </is>
      </c>
      <c r="B29" s="6" t="n">
        <v>-147</v>
      </c>
      <c r="C29" s="6" t="n">
        <v>-109</v>
      </c>
    </row>
    <row r="30">
      <c r="A30" s="4" t="inlineStr">
        <is>
          <t>Loan repayments</t>
        </is>
      </c>
      <c r="B30" s="6" t="n">
        <v>-4</v>
      </c>
      <c r="C30" s="6" t="n">
        <v>-22</v>
      </c>
    </row>
    <row r="31">
      <c r="A31" s="4" t="inlineStr">
        <is>
          <t>Repayments of bond debt</t>
        </is>
      </c>
      <c r="B31" s="6" t="n">
        <v>-1917</v>
      </c>
      <c r="C31" s="6" t="n">
        <v>0</v>
      </c>
    </row>
    <row r="32">
      <c r="A32" s="4" t="inlineStr">
        <is>
          <t>Proceeds from sale of stock</t>
        </is>
      </c>
      <c r="B32" s="6" t="n">
        <v>0</v>
      </c>
      <c r="C32" s="6" t="n">
        <v>11738</v>
      </c>
    </row>
    <row r="33">
      <c r="A33" s="4" t="inlineStr">
        <is>
          <t>Payments for taxes related to net shares settlement of equity awards</t>
        </is>
      </c>
      <c r="B33" s="6" t="n">
        <v>-656</v>
      </c>
      <c r="C33" s="6" t="n">
        <v>0</v>
      </c>
    </row>
    <row r="34">
      <c r="A34" s="4" t="inlineStr">
        <is>
          <t>Debt issuance costs paid</t>
        </is>
      </c>
      <c r="B34" s="6" t="n">
        <v>-46</v>
      </c>
      <c r="C34" s="6" t="n">
        <v>-73</v>
      </c>
    </row>
    <row r="35">
      <c r="A35" s="4" t="inlineStr">
        <is>
          <t>Payments of offering costs for sale of stock</t>
        </is>
      </c>
      <c r="B35" s="6" t="n">
        <v>0</v>
      </c>
      <c r="C35" s="6" t="n">
        <v>-221</v>
      </c>
    </row>
    <row r="36">
      <c r="A36" s="4" t="inlineStr">
        <is>
          <t>Net cash provided by (used in) financing activities</t>
        </is>
      </c>
      <c r="B36" s="6" t="n">
        <v>-7929</v>
      </c>
      <c r="C36" s="6" t="n">
        <v>7086</v>
      </c>
    </row>
    <row r="37">
      <c r="A37" s="4" t="inlineStr">
        <is>
          <t>INCREASE (DECREASE) IN CASH, CASH EQUIVALENTS, AND RESTRICTED CASH</t>
        </is>
      </c>
      <c r="B37" s="6" t="n">
        <v>-7862</v>
      </c>
      <c r="C37" s="6" t="n">
        <v>12210</v>
      </c>
    </row>
    <row r="38">
      <c r="A38" s="4" t="inlineStr">
        <is>
          <t>CASH, CASH EQUIVALENTS, AND RESTRICTED CASH — Beginning of period</t>
        </is>
      </c>
      <c r="B38" s="6" t="n">
        <v>21305</v>
      </c>
      <c r="C38" s="6" t="n">
        <v>9095</v>
      </c>
    </row>
    <row r="39">
      <c r="A39" s="4" t="inlineStr">
        <is>
          <t>CASH, CASH EQUIVALENTS, AND RESTRICTED CASH – End of period</t>
        </is>
      </c>
      <c r="B39" s="6" t="n">
        <v>13443</v>
      </c>
      <c r="C39" s="6" t="n">
        <v>21305</v>
      </c>
    </row>
    <row r="40">
      <c r="A40" s="3" t="inlineStr">
        <is>
          <t>Supplemental Cash Flow Information [Abstract]</t>
        </is>
      </c>
    </row>
    <row r="41">
      <c r="A41" s="4" t="inlineStr">
        <is>
          <t>Cash and cash equivalents</t>
        </is>
      </c>
      <c r="B41" s="6" t="n">
        <v>12637</v>
      </c>
      <c r="C41" s="6" t="n">
        <v>18033</v>
      </c>
    </row>
    <row r="42">
      <c r="A42" s="4" t="inlineStr">
        <is>
          <t>Restricted Cash</t>
        </is>
      </c>
      <c r="B42" s="6" t="n">
        <v>806</v>
      </c>
      <c r="C42" s="6" t="n">
        <v>3272</v>
      </c>
    </row>
    <row r="43">
      <c r="A43" s="4" t="inlineStr">
        <is>
          <t>Total cash, cash equivalents, and restricted cash</t>
        </is>
      </c>
      <c r="B43" s="7" t="n">
        <v>13443</v>
      </c>
      <c r="C43" s="7" t="n">
        <v>213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t>
        </is>
      </c>
      <c r="B1" s="2" t="inlineStr">
        <is>
          <t>12 Months Ended</t>
        </is>
      </c>
    </row>
    <row r="2">
      <c r="B2" s="2" t="inlineStr">
        <is>
          <t>Dec. 31, 2021</t>
        </is>
      </c>
    </row>
    <row r="3">
      <c r="A3" s="3" t="inlineStr">
        <is>
          <t>Accounting Policies [Abstract]</t>
        </is>
      </c>
    </row>
    <row r="4">
      <c r="A4" s="4" t="inlineStr">
        <is>
          <t>Description of Business, Basis of Presentation, Corporate Transactions, Significant Accounting Policies, and Recent Accounting Pronouncements</t>
        </is>
      </c>
      <c r="B4" s="4" t="inlineStr">
        <is>
          <t xml:space="preserve">DESCRIPTION OF BUSINESS, BASIS OF PRESENTATION, CORPORATE TRANSACTIONS, SIGNIFICANT ACCOUNTING POLICIES, AND RECENT ACCOUNTING PRONOUNCEMENTS Description of Business Global Water Resources, Inc. (the “Company” or “GWRI”) is a water resource management company that owns, operates, and manages water, wastewater, and recycled water utilities in strategically located communities, principally in metropolitan Phoenix, Arizona. GWRI seeks to deploy an integrated approach, which the Company refers to as “Total Water Management". Total Water Management is a comprehensive approach to water utility management that reduces demand on scarce non-renewable water sources and costly renewable water supplies, in a manner that ensures sustainability and greatly benefits communities both environmentally and economically. This approach employs a series of principles and practices that can be tailored to each community: • Reuse of recycled water, either directly or to non-potable uses, through aquifer recharge, or direct potable reuse; • Regional planning; • Use of advanced technology and data; • Employing respected subject matter experts and retaining thought and application leaders; • Leading outreach and educational initiatives to ensure all stakeholders including customers, development partners, regulators, and utility staff are knowledgeable on the principles and practices of our Total Water Management approach; and • Establishing partnerships with communities, developers, and industry stakeholders to gain support of our Total Water Management principles and practices. GWRI currently owns and operates twenty-five water and wastewater systems in strategically targeted communities principally in metropolitan Phoenix. GWRI currently serves more than 74,048 people in approximately 27,630 homes within our 376 square miles of certificated service areas, which are serviced by twenty-two wholly-owned regulated operating subsidiaries as of December 31, 2021. Approximately 90.9% of the Company’s active service connections are customers of its Global Water - Santa Cruz Water Company, Inc. (“Santa Cruz”) and Global Water - Palo Verde Utilities Company, Inc. (“Palo Verde”) utilities, which are located within a single service area. GWRI has grown significantly since its formation in 2003, with total revenues increasing from $4.9 million in 2004 to $41.9 million in 2021, and total service connections increasing from 8,113 as of December 31, 2004 to 54,182 as of December 31, 2021, with regionally planned service areas large enough to serve approximately two million service connections. Basis of Presentation and Principles of Consolidation The Company's consolidated financial statements have been prepared in accordance with accounting principles generally accepted in the United States of America ("GAAP") and include the accounts of GWRI and its subsidiaries. All significant intercompany account balances and transactions have been eliminated in consolidation. The Company prepares its financial statements in accordance with the rules and regulations of the Securities and Exchange Commission ("SEC").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the Company’s reporting currency and functional currency.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is obligated to pay the Company a growth premium equal to $3,000 for each new water meter installed within Valencia’s prior service areas in the City of Buckeye, for a Private Letter Ruling On June 2, 2016, the Company received a Private Letter Ruling from the Internal Revenue Service ("IRS") that, for purposes of deferring the approximately $19.4 million gain realized from the condemnation of the operations and assets of Valencia, determined that the assets converted upon the condemnation of such assets could be replaced through certain reclamation facility improvements contemplated by the Company under Internal Revenue Code §1033 as property similar or related in service or use. The Company fully deferred the remaining tax liability during the year ended December 31, 2020. Arizona Corporation Commission (the “ACC”) Tax Docket The Company had a regulatory asset of $2.3 million and $2.0 million at December 31, 2021 and December 31, 2020, respectively, and regulatory liabilities of $0.8 million and $0.7 million at December 31, 2021 and 2020, respectively, related to the Federal Tax Cuts and Jobs Act (the "TCJA") signed into law on December 22, 2017. Under ASC 740, Income Taxes ,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is recorded as an offset to either a regulatory asset or liability because the impact of changes in the rates are expected to be recovered from or refunded to customers. On December 20, 2017, the ACC opened a docket to address the utility ratemaking implications of the TCJA. The ACC subsequently approved an order in February 2018 requiring Arizona utilities to apply regulatory accounting treatment, which includes the use of regulatory assets and regulatory liabilities, to address all impacts from the enactment of the TCJA. On September 20, 2018, the ACC issued Rate Decision No. 76901, which set forth the reductions in revenue for our Santa Cruz, Palo Verde, Greater Tonopah, and Northern Scottsdale utilities due to the lower corporate tax rates under the TCJA. Rate Decision No. 76901 adopted a phase-in approach for the reductions to match the phase-in of our revenue requirement under Rate Decision No. 74364 enacted in February 2014. In 2020, the aggregate annual reductions in revenue for our Santa Cruz, Palo Verde, Greater Tonopah, and Northern Scottsdale utilities was approximately $1.0 million. In 2021, the final year of the phase-in, the aggregate annual reductions in revenue for our Santa Cruz, Palo Verde, Greater Tonopah, and Northern Scottsdale utilities were approximately $415,000, $669,000, $16,000, and $5,000, respectively. The ACC also approved a carrying cost of 4.25% on regulatory liabilities resulting from the difference of the fully phased-in rates to be applied in 2021 versus the years leading up to 2021 (i.e., 2018 through 2020). Rate Decision No. 76901, however, did not address the impacts of the TCJA on accumulated deferred income taxes (“ADIT”), including excess ADIT (“EADIT”). Following the ACC's request for a proposal, the Company made its proposal in filings on December 19, 2018 and July 1, 2019. ACC Staff reviewed the Company's filing and requested that the Company defer tariff revisions until such revisions can be considered in the next rate case. ACC Staff also requested that the Company defer consideration of the regulatory assets and regulatory liabilities associated with 2018 EADIT amortization. On July 18, 2019, the Company made a filing proposing these items be deferred to the next rate case. Refer to " — Corporate Transactions — ACC Rate Case" for additional information regarding the Company's next rate case. On November 27, 2018, February 20, 2019, February 28, 2019, and January 23, 2020, the ACC adopted orders relating to the funding for income taxes on contributions in aid of construction ("CIAC") and advances in aid of construction ("AIAC") (which became taxable for our regulated utilities under the TCJA). Those orders 1) require that under the hybrid sharing method, a contributor will pay a gross-up to the utility consisting of 55% of the income tax expense with the utility covering the remaining 45% of the income tax expense; 2) remove the full gross-up method option for Class A and B utilities and their affiliates (which includes all of our utilities); 3) ensure proper ratemaking treatment of a utility using the self-pay method; 4) clarify that pass-through entities that are owned by a “C” corporation can recover tax expense according to methods allowed; and 5) require Class A and B utilities to self-pay the taxes associated with hook-up fee contributions but permit using a portion of the hook-up fees to fund these taxes. The Company's utilities have adopted the hybrid sharing method for income tax on CIAC and AIAC. ACC Rate Case On August 28, 2020, 12 of our 18 regulated utilities each filed a rate case application with the ACC for water, wastewater, and recycled water rates, which proposed a collective revenue requirement increase of $4.6 million (relative to expected revenues in 2021, which is the final year of the rate phase-in from the last rate case) based on a 2019 test year. On August 2, 2021, we filed rejoinder testimony with the ACC updating our collective revenue increase to approximately $3.0 million. An evidentiary hearing was conducted beginning August 9, 2021. Certain of our utilities, including Santa Cruz and Palo Verde, have also requested that the rate increases be phased in over three years, beginning January 1, 2022. A final decision is not expected until the second quarter of 2022; therefore, any phase-in will not begin as requested on January 1, 2022 and may be shorter or longer than three years, if a revenue increase is approved. We also requested the consolidation of water and/or wastewater rates for our Red Rock, Santa Cruz, Palo Verde, Picacho Water, and Picacho Utilities located in Pinal County. Of our utilities filing a rate case, these utilities make up approximately 96% of the Company's active service connections; provide or will provide water, wastewater, and recycled water services; and are expected to create economies of scale that are beneficial to all customers if consolidated. There can be no assurance, however, that the ACC will approve the requested rate increase or any increase or the consolidation of water and wastewater rates described above, and the ACC could take other actions as a result of the rate case. Further, it is possible that the ACC may determine to decrease future rates. There can also be no assurance as to the timing of when an approved rate increase (if any) would go into effect. 2020 Common Stock Offering On January 21, 2020, the Company completed a public offering of 870,000 shares of common stock at a public offering price per share of $12.50, for gross proceeds of $10.9 million. On January 30, 2020, an additional 130,000 shares of common stock were issued at the public offering price of $12.50 per share, for gross proceeds of $1.6 million, resulting in total proceeds from the offering of approximately $12.5 million. The issuance of the additional shares was completed pursuant to the exercise in full of the underwriter's over-allotment option. Net proceeds of approximately $11.5 million were received after deducting underwriting discounts and commissions and offering expenses paid by us, which collectively totaled approximately $1.0 million. Acquisition of Las Quintas Serenas Water Company, Inc. On November 3, 2021, the Company completed the acquisition of Las Quintas Serenas Water Company, Inc. ("Las Quintas"), an operator of a water utility with service area in Pima County, Arizona. The acquisition added over 1,100 connections with approximately 2.5 square miles of service area. Significant Accounting Policies Regulation Our regulated utilities and certain other balances are subject to regulation by the ACC and are therefore subject to Accounting Standards Codification Topic 980, Regulated Operations (“ASC 980”) (See Note 2 – “Regulatory Decision and Related Accounting and Policy Changes”). Property, Plant, and Equipment Property, plant, and equipment is stated at cost less accumulated depreciation provided on a straight-line basis (See Note 5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ssociated with construction activity. Expenditures for maintenance and repairs are charged to expense. 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the years ended December 31, 2021 and 2020, the Company recognized $0.3 million and $0.2 million in connection fees, respectively.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These fees are recognized as revenue when the service is rendered, or when a water meter is installed. Revenue Recognition—Wastewater and Recycled Water Services Wastewater and recycled water services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revenues resulting from certain infrastructure coordination and financing agreement arrangements ("ICFAs"). 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6 – “Accounts Receivable”). Infrastructure Coordination and Financing Fees 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for ICFAs are usually received in advance and are recorded as deferred revenue until earn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 Cash and Cash Equivalents Cash and cash equivalents include all highly liquid investments in debt instruments with an original maturity of three months or less. Restricted Cash Restricted cash represents cash deposited relating to HUF tariffs, asset retirement obligations, and pending legal matters. The following table summarizes the restricted cash balance as of December 31, 2021 and 2020 (in thousands): December 31, 2021 December 31, 2020 HUF funds $ 16 $ 2,482 Certificate of deposits $ 790 790 $ 806 $ 3,272 Customer Payments In-Transit Customer payments in-transit represent funds received by our third-party payment processor related to customer payments, a majority of which were paid for with debit cards, credit cards, and checks, to which the Company does not have immediate access but settles within a few days of the payment transaction. 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21 and 2020 (see Note 12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 Basic and Diluted Earnings per Common Share Diluted EPS is based upon the weighted average number of common shares, including both outstanding shares and shares potentially issuable in connection with stock options and restricted stock awards granted. As of December 31, 2021, the Company had 520,481 options outstanding to acquire an equivalent number of shares of GWRI common stock. The 320,321 options outstanding from the 2017 option grant equated to 164,444 common share equivalents, which were included within the calculation of diluted earnings per share for the year ended December 31, 2021. The remaining 200,160 options outstanding from the 2019 option grant, which equated to 60,789 common share equivalents, were also included within the calculation of diluted earnings per share for the year ended December 31, 2021. As of December 31, 2021, the 74,164 restricted stock awards outstanding from the 2020 grant equated to 55,450 common share equivalents, which were included within the calculation of diluted earnings per share for the year ended December 31, 2021. As of December 31, 2021, there were 151,500 restricted stock awards outstanding from the 2021 grant, which equated to 2,819 common share equivalents, which were included within the calculation of diluted earnings per share for the year ended December 31, 2021. As of December 31, 2020, the Company had 625,913 options outstanding to acquire an equivalent number of shares of GWRI common stock. The 382,771 options outstanding from the 2017 option grant equated to 48,094 common share equivalents, which were included within the calculation of diluted earnings per share for the year ended December 31, 2020. The remaining 243,142 options outstanding from the 2019 option grant were not included within the calculation of diluted earnings per share as to do so would be antidilutive. As of December 31, 2020, the 128,327 restricted stock awards outstanding from the 2020 grant equated to 7,363 common share equivalents, which were included within the calculation of diluted earnings per share for the year ended December 31, 2020. 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we evaluate goodwill for impairment annually, and do so as of November 1 of each year, and at an interim date if indications of impairment exist. When testing goodwill for impairment, we may assess qualitative factors, including macroeconomic conditions, industry and market considerations, overall financial performance, and entity specific events to determine whether it is more likely than not that the fair value of an operating and reportable segment is less than its carrying amount. We utilize internally developed discounted future cash flow models, third-party appraisals, or broker valuations to determine the fair value of the reporting unit. Under the discounted cash flow approach, we utilize various assumptions requiring judgment, including projected future cash flows, discount rates, and capitalization rates. Our estimated future cash flows are based on historical data, internal estimates, and external sources. We then compare the estimated fair value to the carrying value. If the carrying value is in excess of the fair value, an impairment charge is recorded to asset impairments within our consolidated statement of operations in the amount by which the reporting unit's carrying value exceeds its fair value, limited to the carrying value of goodwill. Refer to Note 7 — "Goodwill and Intangible Assets" for additional information about goodwill. Intangible Assets 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Refer to Note 2 – "Regulatory Decision and Related Accounting and Policy Changes” for additional information about ICFAs. Debt Issuance Costs In connection with the issuance of some of our long-term debt, we have incurred legal and other costs that we believe are directly attributable to realizing the proceeds of the debt issued. These costs are netted against long-term debt and amortized as interest expense using the effective interest method over the term of the respective debt. Amortization of debt issuance costs and discounts totaled $0.1 million for both years ended December 31, 2021 and 2020. 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 Advances and Contributions in Aid of Construction The Company has various agreements with developers and builders, whereby funds, water line extensions, or wastewater line extensions are provided to us by the developers and are considered refundable advances for construction. These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dvance becomes nonrefundable and at that time is considered CIAC. CIAC are amortized as a reduction of depreciation expense over the estimated remaining life of the related utility plant. For rate-making purposes, utility plant funded by AIAC or CIAC are excluded from rate base. There was no AIAC balance transferred to CIAC for the year ended December 31, 2021 compared to $0.1 million for the year ended December 31, 2020. Fair Value of Financial Instruments The carrying values of cash equivalents, trade receivables, and accounts payable approximate fair value due to the short-term maturities of these instruments. See Note 11 – “Debt” for information as to the fair value of our long-term debt. Our refundable AIAC have a carrying value of $84.6 million and $76.4 million as of December 31, 2021 and 2020,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 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we note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 Recent Accounting Pronouncements Recently Adopted Accounting Standards In February 2016, the Financial Accounting Standards Board ("FASB") issued ASU 2016-02, Leases (Topic 842) (“ASU 2016-02”, or "ASC 842"). ASC 842 requires lessees to record a right-of-use asset and corresponding lease obligation for lease arrangements with a term of greater than twelve months and requires additional disclosures about leasing arrangements. The Company implemented Topic 842 on January 1, 2021. The implementation did not result in material changes to our consolidated financial statements. Refer to Note 4 — "Leases" for additional information.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Company implemented Topic 350 on January 1, 2021. The implementation did not result in material changes to our consolidated financial statements. In January 2017, the FASB issued ASU 2017-04, Intangibles - Goodwill and Other (Topic 350): Simplifying the Test for Goodwill Impairment ("ASU 2017-0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6:52:18Z</dcterms:created>
  <dcterms:modified xmlns:dcterms="http://purl.org/dc/terms/" xmlns:xsi="http://www.w3.org/2001/XMLSchema-instance" xsi:type="dcterms:W3CDTF">2022-03-10T16:52:18Z</dcterms:modified>
</cp:coreProperties>
</file>